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stment in Dreev"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Stock Option Plan" sheetId="17" state="visible" r:id="rId17"/>
    <sheet xmlns:r="http://schemas.openxmlformats.org/officeDocument/2006/relationships" name="Income Taxes" sheetId="18" state="visible" r:id="rId18"/>
    <sheet xmlns:r="http://schemas.openxmlformats.org/officeDocument/2006/relationships" name="Net Loss Per Share Attributable" sheetId="19" state="visible" r:id="rId19"/>
    <sheet xmlns:r="http://schemas.openxmlformats.org/officeDocument/2006/relationships" name="Related Parties" sheetId="20" state="visible" r:id="rId20"/>
    <sheet xmlns:r="http://schemas.openxmlformats.org/officeDocument/2006/relationships" name="Operating 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Fair Value Measurements (Tables" sheetId="27" state="visible" r:id="rId27"/>
    <sheet xmlns:r="http://schemas.openxmlformats.org/officeDocument/2006/relationships" name="Intangible Assets (Tables)" sheetId="28" state="visible" r:id="rId28"/>
    <sheet xmlns:r="http://schemas.openxmlformats.org/officeDocument/2006/relationships" name="Debt (Tables)" sheetId="29" state="visible" r:id="rId29"/>
    <sheet xmlns:r="http://schemas.openxmlformats.org/officeDocument/2006/relationships" name="Stockholders_ Equity (Tables)" sheetId="30" state="visible" r:id="rId30"/>
    <sheet xmlns:r="http://schemas.openxmlformats.org/officeDocument/2006/relationships" name="Stock Option Plan (Tables)" sheetId="31" state="visible" r:id="rId31"/>
    <sheet xmlns:r="http://schemas.openxmlformats.org/officeDocument/2006/relationships" name="Net Loss Per Share Attributab_2" sheetId="32" state="visible" r:id="rId32"/>
    <sheet xmlns:r="http://schemas.openxmlformats.org/officeDocument/2006/relationships" name="Commitments and Contingencies (" sheetId="33" state="visible" r:id="rId33"/>
    <sheet xmlns:r="http://schemas.openxmlformats.org/officeDocument/2006/relationships" name="Subsequent Events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Details) -" sheetId="39" state="visible" r:id="rId39"/>
    <sheet xmlns:r="http://schemas.openxmlformats.org/officeDocument/2006/relationships" name="Revenue Recognition (Details)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Investment in Dreev (Details)"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Debt (Details)" sheetId="46" state="visible" r:id="rId46"/>
    <sheet xmlns:r="http://schemas.openxmlformats.org/officeDocument/2006/relationships" name="Debt (Details) - Schedule of de" sheetId="47" state="visible" r:id="rId47"/>
    <sheet xmlns:r="http://schemas.openxmlformats.org/officeDocument/2006/relationships" name="Stockholders_ Equity (Details)" sheetId="48" state="visible" r:id="rId48"/>
    <sheet xmlns:r="http://schemas.openxmlformats.org/officeDocument/2006/relationships" name="Stockholders_ Equity (Details) " sheetId="49" state="visible" r:id="rId49"/>
    <sheet xmlns:r="http://schemas.openxmlformats.org/officeDocument/2006/relationships" name="Stock Option Plan (Details)" sheetId="50" state="visible" r:id="rId50"/>
    <sheet xmlns:r="http://schemas.openxmlformats.org/officeDocument/2006/relationships" name="Stock Option Plan (Details) - S" sheetId="51" state="visible" r:id="rId51"/>
    <sheet xmlns:r="http://schemas.openxmlformats.org/officeDocument/2006/relationships" name="Stock Option Plan (Details) -_2" sheetId="52" state="visible" r:id="rId52"/>
    <sheet xmlns:r="http://schemas.openxmlformats.org/officeDocument/2006/relationships" name="Stock Option Plan (Details) -_3" sheetId="53" state="visible" r:id="rId53"/>
    <sheet xmlns:r="http://schemas.openxmlformats.org/officeDocument/2006/relationships" name="Stock Option Plan (Details) -_4" sheetId="54" state="visible" r:id="rId54"/>
    <sheet xmlns:r="http://schemas.openxmlformats.org/officeDocument/2006/relationships" name="Stock Option Plan (Details) -_5" sheetId="55" state="visible" r:id="rId55"/>
    <sheet xmlns:r="http://schemas.openxmlformats.org/officeDocument/2006/relationships" name="Income Taxes (Details)"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Related Parties (Details)" sheetId="59" state="visible" r:id="rId59"/>
    <sheet xmlns:r="http://schemas.openxmlformats.org/officeDocument/2006/relationships" name="Operating Leases (Details)"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Subsequent Events (Details)" sheetId="63" state="visible" r:id="rId63"/>
    <sheet xmlns:r="http://schemas.openxmlformats.org/officeDocument/2006/relationships" name="Subsequent Events (Details) - S" sheetId="64" state="visible" r:id="rId6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Document Information Line Items</t>
        </is>
      </c>
    </row>
    <row r="4">
      <c r="A4" s="4" t="inlineStr">
        <is>
          <t>Entity Registrant Name</t>
        </is>
      </c>
      <c r="B4" s="4" t="inlineStr">
        <is>
          <t>Nuvve Holding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8626675</v>
      </c>
    </row>
    <row r="8">
      <c r="A8" s="4" t="inlineStr">
        <is>
          <t>Amendment Flag</t>
        </is>
      </c>
      <c r="B8" s="4" t="inlineStr">
        <is>
          <t>false</t>
        </is>
      </c>
    </row>
    <row r="9">
      <c r="A9" s="4" t="inlineStr">
        <is>
          <t>Entity Central Index Key</t>
        </is>
      </c>
      <c r="B9" s="4" t="inlineStr">
        <is>
          <t>0001836875</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1-40296</t>
        </is>
      </c>
    </row>
    <row r="20">
      <c r="A20" s="4" t="inlineStr">
        <is>
          <t>Entity Incorporation, State or Country Code</t>
        </is>
      </c>
      <c r="B20" s="4" t="inlineStr">
        <is>
          <t>D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a) Basis
of Presentation The
accompanying unaudited (a) condensed consolidated balance sheet as of December 31, 2020, which has been derived from audited financial
statements, and (b) the unaudited interim condens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consolidated
financial statements and notes included in the Company’s Current Report on Form 8-K dated March 19, 2021, filed with the
Securities and Exchange Commission. In
the opinion on management, in addition to the adjustments to record the business combination (the “Business Combination”)
between Newborn Acquisition Corp (“Newborn”), the Company, and Nuvve Corp., pursuant to which the Company acquired
the outstanding shares of Nuvve Corp. (see paragraph below),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1 or any future period. The
Business Combination between Newborn, a Special Purpose Acquisition Company (“SPAC”), the Company, prior to the Business
Combination a wholly owned subsidiary of Newborn, and Nuvve Corp., prior to the Business Combination a privately held operating
company, pursuant to which the Company acquired the outstanding shares of Nuvve Corp. (see Business Combination below) was accounted
for as a reverse recapitalization in accordance with U.S. GAAP (the “Reverse Recapitalization”). Under this method
of accounting, Newborn was treated as the “acquired” company for financial reporting purposes. Accordingly, for accounting
purposes, the Reverse Recapitalization was treated as the equivalent of Nuvve Corp. issuing stock for the net assets of Newborn,
accompanied by a recapitalization. The net assets recorded from Newborn are stated at historical cost, with no goodwill or other
intangible assets recorded. The consolidated assets, liabilities and results of operations prior to the Reverse Recapitalization
are those of Nuvve Corp. The shares and corresponding capital amounts and earnings per share available for common stockholders
prior to the Business Combination have been retroactively restated to reflect the exchange ratio established in the Business Combination.
(b) Principles
of Consolidation The
condensed consolidated financial statements include the accounts and operations of the Company and its wholly owned subsidiaries.
All intercompany accounts and transactions have been eliminated upon consolidation.
(c) Business
Combination The
Company is party to a merger agreement (as amended, the “Merger Agreement”), dated as of November 11, 2020 and amended
as of February 20, 2021, by and among Newborn, a Cayman Islands company, the Company, a Delaware corporation and prior to the
Business Combination a wholly owned subsidiary of Newborn, Nuvve Merger Sub Inc., a Delaware corporation and prior to the Business
Combination a wholly-owned subsidiary of the Company (the “Merger Sub”), Nuvve Corp., a Delaware corporation, and
Ted Smith, an individual, as the representative of the stockholders of Nuvve Corp. On
March 16, 2021, Newborn held an extraordinary general meeting of its shareholders, at which Newborn’s shareholders approved
the Business Combination, along with certain other related proposals. On
March 19, 2021 (the “Closing Date”), the parties consummated the Business Combination. Pursuant to the Merger Agreement,
the Business Combination was effected in two steps: (i) Newborn reincorporated to the State of Delaware by merging with and into
the Company, with the Company surviving as the publicly-traded entity (the “Reincorporation Merger”); and (ii) immediately
after the Reincorporation Merger, Merger Sub merged with and into Nuvve, with Nuvve surviving as a wholly-owned subsidiary of
the Company (the “Acquisition Merger”). Immediately
prior to the effectiveness of the Reincorporation Merger and the Acquisition Merger, the Company filed its Amended and Restated
Certificate of Incorporation with the Delaware Secretary of State, pursuant to which, among other things, the Company changed
its name to “Nuvve Holding Corp.” and adopted certain other changes that the Company’s Board of Directors deemed
appropriate for an operating public company. In
connection with the entry into the Merger Agreement, on November 11, 2020, Newborn entered into subscription agreements (the “Subscription
Agreements”) with certain accredited investors (the “PIPE Investors”), under which, immediately before the closing
of the Business Combination, the PIPE Investors purchased 1,425,000 ordinary shares of Newborn, at a purchase price of $10.00
per share, for an aggregate purchase price of $14,250,000 (the “PIPE”). The PIPE Investors also received warrants
to purchase 1,353,750 ordinary shares of Newborn (the “PIPE Warrants”) that were identical to Newborn’s other
outstanding warrants. Also,
on November 11, 2020, Nuvve Corp. entered into a bridge loan agreement with an accredited investor, under which, on November 17,
2020, the investor purchased a $4,000,000 6% Senior Secured Convertible Debenture from Nuvve Corp. (the “Bridge Loan”),
which automatically converted into shares of Nuvve Corp.’s common stock immediately before the closing of the Business Combination. Upon the closing of the Reincorporation Merger, each of Newborn’s
outstanding units was automatically separated into its constituent securities, and Newborn’s outstanding securities (including the
Newborn ordinary shares and Newborn warrants purchased by the PIPE Investors) were converted into a like number of equivalent securities
of the Company, except that each of Newborn’s rights was converted automatically into one-tenth of one share of the Company’s
common stock in accordance with its terms. Upon
the closing of the Acquisition Merger, each share of Nuvve Corp.’s common stock outstanding immediately prior to the effective
time of the Acquisition Merger (including the shares issued upon conversion of Nuvve Corp.’s preferred stock and upon conversion
of the Bridge Loan as described above) automatically was converted into approximately 0.21240305 shares (the “Closing Exchange
Ratio”) of the Company’s common stock, for an aggregate of 9,122,996 shares of the Company’s common stock. Each
outstanding option to purchase Nuvve Corp.’s common stock (“Nuvve Options”) was assumed by the Company and converted
into an option to purchase a number of shares of the Company’s common stock equal to the number of shares of Nuvve Corp.’s
common stock subject to such option immediately prior to the effective time multiplied by the Closing Exchange Ratio, for an aggregate
of 1,303,610 shares of the Company’s common stock, at an exercise price equal to the exercise price immediately prior to
the effective time divided by the Closing Exchange Ratio. The
Closing Exchange Ratio was determined by taking (i) a number of shares of the Company’s common stock equal to (A) the Closing
Merger Consideration (as defined below), divided by (B) $10.00 per share, and dividing it by (ii) the sum of (x) the total number
of shares of Nuvve Corp.’s common stock outstanding as of immediately prior to closing (including the shares issued upon
conversion of Nuvve Corp.’s preferred stock, but excluding the shares issued upon conversion of the Bridge Loan) and (y)
the total number of shares of Nuvve Corp.’s common stock issuable upon exercise of Nuvve Options outstanding immediately
prior to the closing. The “Closing Merger Consideration” was determined by taking $100,000,000, subtracting the amount
of Nuvve Corp.’s indebtedness for borrowed money as of the closing of the Acquisition Merger (excluding Payroll Protection
Program loans eligible for forgiveness – see Note 7), which was zero, and adding the aggregate exercise price of the Nuvve
Options outstanding as of the date of the Merger Agreement or granted prior to the closing of the Acquisition Merger, which was
$4,265,785. Additionally,
the former stockholders of Nuvve Corp. may be entitled to receive up to 4.0 million earn-out shares of the Company’s common
stock if, for the fiscal year ending December 31, 2021, the Company’s revenue equals or exceeds $30,000,000. The former
Nuvve Corp. stockholders will be entitled to a portion of the earn-out shares only if they continue to hold their shares of the
Company’s common stock received in the Acquisition Merger through the earn-out payment date. Pursuant
to a purchase and option agreement, dated as of November 11, 2020 (the “Purchase and Option Agreement”), between the
Company and EDF Renewables, Inc. (“EDF Renewables”), a former stockholder of Nuvve Corp. and the owner of more than
5% of the Company’s common stock, immediately after the closing, the Company repurchased 600,000 shares of the Company’s
common stock from EDF Renewables at a price of $10.00 per share. In addition, on the Closing Date, EDF Renewables exercised its
option to sell an additional $2,000,000 of shares of the Company’s common stock back to the Company at a price per share
of $14.87 (the average closing price over the five preceding trading days). The share repurchase was completed on April 26, 2021
(see Note 15). As
agreed between the parties to the Merger Agreement, immediately following the closing of the Acquisition Merger, the Company’s
board of directors consisted of seven directors, five of whom were designated by Nuvve and two of whom were designated by Newborn.
A majority of the directors qualified as independent directors under rules of Nasdaq. In
Newborn’s initial public offering, Newborn issued 5,750,000 units at $10.00 per unit. Each unit issued in the initial public
offering consisted of one ordinary share, one warrant to purchase one-half of an ordinary share (the “Public Warrant”),
and one right automatically convertible into one-tenth of an ordinary upon completion of an initial business combination. Concurrently
with the initial public offering, Newborn sold to its sponsor 272,500 units at $10.00 per unit in a private placement. Each unit
in the private placement consisted of one ordinary share, one warrant to purchase one-half of an ordinary share (the “Private
Warrant”), and one right automatically convertible into one-tenth of an ordinary upon completion of an initial business
combination. Newborn received net proceeds of approximately $57,989,380 from the public and private units. Upon closing of the
initial public offering and the private placement, $57,500,000 was placed by Newborn in a trust account with Continental Stock
Transfer &amp; Trust Company acting as trustee (the “Trust Account”). On the Closing Date of the Business Combination,
the balance in the Trust Account was $58,471,961. After the closing of the Business Combination, and other transactions described
above, including payment of $18,630 for redemptions of ordinary shares by Newborn stockholders, payment of transaction costs of
$3,702,421, repayment of loans made by Newborn’s sponsor to Newborn of $487,500, repurchase of $6,000,000 in common shares
held by EDF Renewables, and transfer into an escrow account with Silicon Valley Bank of $495,000 to cover the balance of the Company’s
PPP Loan payable (Note 7) the Company received total net proceeds from the Trust Account in cash of $47,768,410. Also
on March 19, 2021, the PIPE closed, and the Company received cash proceeds, net of $2,500 of transaction costs of $14,247,500.
(d) 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
(e) COVID-19 In
early 2020, an outbreak of a novel coronavirus (COVID-19) occurred in the United States, along with other countries globally.
On March 11, 2020, the World Health Organization assessed the novel coronavirus outbreak and characterized it as a pandemic. Subsequent
to the declaration of a pandemic, a variety of federal, state, and local governments have taken actions in response to the pandemic,
which have ranged by jurisdiction but are generally expected to result in a variety of negative economic consequences, the scope
of which is not clearly known. The Company continues to monitor the situation closely but, at this time, is unable to predict
the cumulative impact, both in terms of severity and duration, that the coronavirus pandemic has and will have on its business,
operating results, cash flows and financial condition, and it could be material if the current circumstances continue to exist
for a prolonged period of time. In addition to any direct impact on Nuvve’s business, it is reasonably possible that the
estimates made by management in preparing Nuvve’s financial statements have been, or will be, materially and adversely impacted
in the near term as a result of the COVID-19 outbreak.
(f)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the fair value of notes payable conversion options, revenue recognition, and the recognition and disclosure
of contingent liabilities. Management
evaluates its estimates on an ongoing basis. Actual results could materially vary from those estimates.
(g) 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 – Contracts in an Entity’s
Own Equity
(h) 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incom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densed consolidated statements of operations. The
financial position and results of operations of the Company’s non-U.S. dollar functional currency subsidiary, Nuvve Denmark,
are measured using the subsidiary’s local currency as the functional currency. The Company translates the assets and liabilities
of Nuvve Denmark into U.S. dollars using exchange rates in effect at the balance sheet date. Revenues and expenses for the subsidiary
are translated using rates that approximate those in effect during the period. The resulting translation gain and loss adjustments
are reflected as a foreign currency translation adjustment in accumulated other comprehensive income (loss) within stockholders’
equity in the condensed consolidated balance sheets. Foreign currency translation adjustments are included in other comprehensive
income in the condensed consolidated statements of operations and comprehensive loss.
(i)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Pursuant
to the Business Combination agreement, $495,000 of the proceeds received from Newborn’s trust account were required to be
set aside in trust for the possible repayment of the Company’s Payroll Protection Plan (“PPP”) loan (Note 7).
The Company has applied for forgiveness of the PPP loan, at which time the $495,000 in trust would be released to the Company.
(j) Accounts
Receivable 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reserves for potential credit losses on customer accounts when deemed necessary. Based
on the analysis the Company did not record an allowance for doubtful accounts as of March 31, 2021 or December 31, 2020.
(k) Concentrations
of Credit Risk Revenue
for customers that accounted for 10% or more of revenue for the three months ended March 31, 2021 and 2020, are summarized
below:
2021 2020
Customer 1 (grant revenue) 37 % 29 %
Customer 2 (grant revenue) 13 % 12 %
Customer 3 (grant revenue) * 25 %
Customer 4 (services revenue) 18 % * Accounts
receivable balances for customers that accounted for 10% or more of accounts receivable at March 31, 2021, and December 31, 2020,
is summarized below:
March 31, December 31,
Customer 1 (grant revenue) 44 % 15 %
Customer 2 (grant revenue) * 19 %
Customer 3 (product revenue) * 27 %
Customer 4 (product revenue) * 10 %
Customer 5 (product revenue) * 10 %
* Amount
represents less than 10%
(l) Inventories Inventories,
consisting primarily of EV charging stations, are stated at the lower of cost or net realizable value. The Company values its
inventories using the first-in, first-out method. Cost includes purchased products. Net realizable value is based on current selling
prices less costs of disposal. At March 31, 2021 and December 31, 2020, the Company’s inventories consisted solely of finished
goods. Should demand for the Company’s products prove to be significantly less than anticipated, the ultimate realizable
value of the Company’s inventories could be substantially less than the amount shown on the accompanying condensed consolidated
balance sheets.
(m) Property
and Equipment, Net Property
and equipment are carried at cost less accumulated depreciation. Depreciation is calculated on a straight-line basis over the
estimated useful lives of the respective asset. Maintenance and repairs are expensed as incurred while betterments are capitalized.
Upon sale or disposition of assets, any gain or loss is included in the condensed consolidated statement of operations.
(n) Intangible
Assets Intangible
assets consist of patents which are amortized over the period of estimated benefit using the straight-line method. No significant
residual value is estimated for intangible assets.
(o) Impairment
of Long-Lived Assets The
Company evaluates long-lived assets, for impairment, including evaluating the useful lives for amortizing intangible assets,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here were no such write-downs for the three months
ended March 31, 2021 and 2020.
(p) 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February 2019, During 2019, the Company invested in Dreev SaS, (“Dreev”), a VIE, and determined it was not the primary
beneficiary of the VIE (see Note 5). Dreev is a nonpublic entity, for which there is no readily determinable fair value. As of
March 31, 2021 and December 31, 2020, the Company’s investment in Dreev was accounted for as an investment in equity securities
without a readily determinable fair value. The Company did not recognize an impairment loss on its investment during the three
months ended March 31, 2021 or the year ended December 31, 2020.
(q) Employee
Savings Plan The
Company maintains a savings plan on behalf of its employees that qualifies under Section 401(k) of the Internal Revenue Code.
Participating employees may contribute up to the statutory limits. During the three months ended March 31, 2021 and the year ended
December 31, 2020, the Company did not contribute to the savings plan.
(r) Fair
Value Measurement The
Company’s financial instruments consist principally of cash, accounts receivable, accounts payable and accrued expenses,
convertible notes payable, convertible debenture, the conversion option on the notes payable and warra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s the use of unobservable inputs to the extent possible. The Company also considers counterparty
risk and its own credit risk in its assessment of fair value. The
categorization of financial instruments within the valuation hierarchy is based on the lowest level of input that is significant
to the fair value measurement. The inputs used to measure fair value are prioritized based on a three-level hierarchy. The three
levels of inputs used to measure fair value are defined as follows:
● Level
1 – Quoted prices in active markets for identical assets or liabilities.
● Level
2 – Other inputs that are observable directly or indirectly, such as quoted prices for similar assets and liabilities or
market corroborated inputs.
● Level
3 – Unobservable inputs are used when little or no market data is available, which requires the Company to develop its own
assumptions about how market participants would value the assets or liabilities.
(s) 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For purposes of this calculation, shares issuable upon the conversion of the Series
A Convertible Preferred stock (Note 8) exercise of warrants (Note 8), exercise of the unit purchase option (Note 8), and options
to purchase common stock (Note 9) are considered common stock equivalents but have been excluded from the calculation of diluted
net loss per share attributable to common stockholders as their effect is antidilutive.
(t) Revenue
Recognition The
Company accounts for revenues under ASC Topi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revenue is primarily derived from sales of EV charging stations, fees for cloud computing services related to
providing access to the Company’s GIVe platform, extended warranty and maintenance services. The Company also has performed
certain software development services and received government grants. GIVe platform access is considered a monthly series comprising
of one performance obligation and fixed fees are recognized as revenue in the period the services are provided to and consumed
by the customer. The transaction price for each contract is allocated between the identified performance obligations based on
relative estimated standalone selling prices. Products
Services
The
Company has entered into various agreements for research and development and software development services. The terms of these
arrangements typically include terms whereby the Company receives milestone payments in accordance with the scope of services
outlined in the respective agreement or is reimbursed for allowable costs. At
the inception of each arrangement that includes milestone payments, the Company evaluates whether a significant reversal of cumulative
revenue associated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The Company applies considerable judgment in evaluating factors
such as the scientific, regulatory, commercial, and other risks that must be overcome to achieve a particular milestone in making
this assessment.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The
Company sells an extended warranty contract on the charging stations, which includes maintenance of the equipment for a period
(e.g., three years, five years, 10 years, 12 years). The warranty provides the customer with assurance that the product will function
as intended for the period of the contract and maintenance services related to the equipment. Since the warranty provides a customer
with a service in addition to the assurance that the product complies with agreed-upon specifications, the promised service is
a performance obligation. Access to the warranty services represent a series of distinct services that are substantially the same
and have the same pattern of transfer to the customer, and the Company recognizes warranty revenue ratably with the passage of
time. Revenue
for other service contracts is recognized over time using an input method where progress on the performance obligation is measured
based on the proportion of actual costs incurred to date relative to the total costs expected to be required to satisfy the performance
obligation. Grant
revenue Not-for-Profit-Entities-Revenue
Recognition, Revenues
from each grant are based upon internal costs incurred that are specifically covered by the grant. Revenue is recognized as the
Company incurs expenses that are related to the grant. The Company believes this policy is consistent with the overarching premise
in AS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The
Company considers contract modifications to exist when the modification either creates new or makes changes to the existing enforceable
rights and obligations. Contract modifications f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are recognized as an adjustment to revenue (either
as an increase in or a reduction of revenue) on a cumulative catch-up basis. Contract modifications for goods or services that
are considered distinct from the existing contract are accounted for as separate contracts. The
Company’s contract liabilities consist solely of deferred revenue related to amounts billed or received in advance of services
or products delivered.
(u) Cost
of Revenue Cost
of revenue consists primarily of costs of material, including hardware and software costs, and costs of providing services, including
employee compensation and other costs associated with supporting these functions.
(v) Contract
Costs Under
ASC Subtopic 340-40, Other Assets and Deferred Costs—Contracts with Customers
(w) Income
Taxes The
Company accounts for income taxes under the asset and liability method in accordance with ASC Topic 740, Income Taxes, The
Company applies certain provisions of ASC 740, which inclu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or obligation as the largest amount that is more than 50% likely of being
realized upon ultimate settlement. The Company considers many factors when evaluating and estimating its tax positions and tax
benef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 xml:space="preserve">Note
3 – Revenue Recognition The
disclosures below discuss the Company’s material revenue contracts. The
following table provides information regarding disaggregated revenue based on revenue by service lines for the three months ended
March 31:
2021 2020
Revenue recognized over time:
Services $ 167,245 $ 261,330
Grants 487,129 638,693
Revenue point in time: 144,658 45,307
Products $ 799,032 $ 945,330 The
aggregate amount of revenue for the Company’s existing contracts with customers as of March 31, 2021 expected to be recognized
in the future for years ended December 31, is as follows (this disclosure does not include revenue related to contracts whose
original expected duration is one year or less):
2021 (remaining nine months) $ 403,989
Thereafter 25,883
Total $ 429,8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4 – Fair Value Measurements The
following are the liabilities measured at fair value on the condensed consolidated balance sheet at March 31, 2021 using quoted
price in active markets for identical assets (Level 1); significant other observable inputs (Level 2); and significant unobservable
inputs (Level3):
Level 1: Level 2: Level 3: Total at Total Gains
Recurring fair value measurements
Private warrants $ - $ - $ 831,398 $ 831,398 $ 421,830
Total recurring fair value measurements $ - $ - $ 831,398 $ 831,398 $ 421,830 The
following is a reconciliation of the opening and closing balances for the liabilities related to the private warrants (Note 8)
measured at fair value on a recurring basis using significant unobservable inputs (Level 3) during the three months ended March
31, 2021:
Private
Warrants
Balance at December 31, 2020 $ -
Assumed at closing of merger 1,253,228
Total
(gains) losses for the period included in earnings (421,830 )
Balance at March 31, 2021 $ 831,398 There
were no transfers between Level 1 and Level 2 of the fair value hierarchy in 2021 and 2020. Cash,
accounts receivable, accounts payable, and accrued expenses are generally carried on the cost basis, which management believes
approximates fair value due to the short-term maturity of thes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Dreev</t>
        </is>
      </c>
      <c r="B1" s="2" t="inlineStr">
        <is>
          <t>3 Months Ended</t>
        </is>
      </c>
    </row>
    <row r="2">
      <c r="B2" s="2" t="inlineStr">
        <is>
          <t>Mar. 31, 2021</t>
        </is>
      </c>
    </row>
    <row r="3">
      <c r="A3" s="3" t="inlineStr">
        <is>
          <t>Investment in Dreev [Abstract]</t>
        </is>
      </c>
    </row>
    <row r="4">
      <c r="A4" s="4" t="inlineStr">
        <is>
          <t>Investment in Dreev</t>
        </is>
      </c>
      <c r="B4" s="4" t="inlineStr">
        <is>
          <t>Note
5 – Investment in Dreev In
October 2018, the Company entered into a Cooperation Framework Agreement and in February 2019, the Company invested in an enterprise
(the “Investment”) with EDF Pulse Croissance Holding (“EDF”), a related party (see Note 12), in which
the companies incorporated an entity under the name of Dreev S.A.S., a société par actions simplifiée, organized
in France (“Dreev”) in order to jointly develop and market V2G products in France, the UK, Belgium, and Italy (the
“G4”). The Company licensed certain of its patents, know-how, and software copyrights (the “IP”) to Dreev
to develop and commercialize the IP in the G4, with a promise to transfer the patents to Dreev in the future, in exchange for
an initial 49% ownership stake in Dreev. The
Company determined that Dreev is a VIE; however, the Company determined that it was not the primary beneficiary of and therefore
did not control Dreev. Although the Company did not maintain control over Dreev, it determined it was able to exercise significant
influence concerning the Investment. Hence, the Company initially accounted for the Investment on the equity method of accounting. In
October 2019, the Company sold 36% of its 49% equity interest in Dreev to EDF. The sale reduced the Company’s equity ownership
in Dreev to approximately 13%. Accordingly, the Company discontinued accounting for its investment in Dreev under the equity method
at that time, as the Company was no longer able to exercise significant influence over the operations of Dreev. Commencing
in October 2018 and continuing through August 2020, the Company performed consulting services to Dreev related to transferring
the IP, software development, and operations of Dreev. The consulting services of zero and $182,569 for the three months ended
March 31, 2021 and 2020, respectively, were provided to Dreev at the Company’s cost and is recognized, net of consulting
costs, as other income, net in the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6 – Intangible Assets At
both March 31, 2021 and December 31, 2020, the Company had recorded a gross intangible asset balance of $2,091,556, which is related
to patent and intangible property rights acquired. Amortization expense of intangible assets was $34,859 and $26,553 for the three
months ended March 31, 2021 and 2020, respectively. Accumulated amortization totaled $505,901 and $471,042 at March 31, 2021 and
December 31, 2020, respectively. The
net amount of intangible assets of $1,585,655 at March 31, 2021, will be amortized over the weighted average remaining life of
11.6 years. Total
estimated future amortization expense is as follows for years following December 31, 2020:
2021 (remaining nine months) $ 104,578
2022 139,437
2023 139,437
2024 139,437
2025 139,437
Thereafter 923,329
$ 1,585,6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 Debt The
following is a summary of Debt as of March 31, 2021 and December 31, 2020:
March 31, December 31,
2021 2020
6% Senior Secured Convertible Debenture $ - $ 4,000,000
Payroll Protection Plan loan 492,100 492,100
492,100 4,492,100
Less: discount on convertible debenture - (198,046 )
Total debt - current $ 492,100 $ 4,294,054 6%
Senior Secured Convertible Debenture Concurrently
with the execution of the Merger Agreement between Nuvve Corp., the Company and Newborn (Note 2), on November 12, 2020, entered
into a 6% Senior Secured Convertible Debenture (the “Debenture” or “Bridge Loan”) and a related Securities
Purchase Agreement, whereby Nuvve received a loan in the amount of $4,000,000 from a single investor (the “Investor”).
The Bridge Loan was funded on November 17, 2020, and the Company received net proceeds of $3,736,435, after deduction of issuance
costs of $263,565, which were recorded as debt discount. The maturity date of the Bridge Loan was May 17, 2021. Interest on the
Bridge Loan of 6% per annum was due at maturity or conversion of the Note. At the consummation of the Business Combination and
the related PIPE financing (Note 2), the principal and interest earned on the Bridge Loan was automatically converted into shares
of common stock of the Company based on a conversion price of $1.56, which was exchanged in the Business Combination transaction
for shares of the Company. The Debenture was collateralized by all assets of the Company and each Subsidiary pursuant to the Security
Agreement, dated as of November 17, 2020 between the Company, the Subsidiaries of the Company and the Investor. Interest
expense on the Debenture for the three months ended March 31, 2021 and 2020 is $52,402 and zero, respectively. Convertible
Notes Payable Beginning
in July 2018 and at various dates thereafter, the Company issued convertible notes payable (“Notes”). The Notes accrued
interest at 5 percent per annum. The Notes were due at various dates ranging from January 31, 2019 to December 1, 2021 (Maturity
Dates) (if called) or earlier upon the closing of a qualified next equity financing, as defined in the agreement (Next Equity
Financing”), or an IPO or liquidation event. In the event of a Next Equity Financing, the Notes balance, including accrued
interest, would convert into shares of common or preferred stock issued in connection with the financing, at the lower of a price
equal to (a) 80% of the price paid by investors participating in the Next Equity Financing or (b) a fixed dollar amount stated
in the Notes contract divided by the fully diluted shares outstanding. In the event of conversion at maturity, a liquidation event
or an IPO, the Notes balance, including accrued interest, would be converted to equity securities at a conversion rate based on
a fixed dollar amount stated in the Notes contract divided by the fully diluted shares outstanding. On November 17, 2020, the
Company entered into the 6% Senior Secured Convertible Debenture, which met the definition of a Next Equity Financing. Accordingly,
as of November 17, 2020, the total principal and accrued interest on the Notes then outstanding were converted into a total of
1,539,225 shares of the Company’s common stock. As a result, at both March 31, 2021 and December 31, 2020, the outstanding
balance on the Notes was zero. The
Next Equity Financing conversion options were identified as redemption features for accounting purposes. Accordingly, the redemption
feature was bifurcated and recorded at estimated fair value. Since the Notes converted in November 2020, no amounts associated
with the redemption feature are reflected in the condensed consolidated balance sheets as of March 31, 2021 and December 31, 2020. Interest
expense recognized on the Convertible Notes during the three months ended March 31, 2021 and 2020, was zero and $1,875, respectively. PPP
and EIDL Loans In
April 2020, the Company applied for, and in May 2020, the Company received a loan in the amount of $482,100 as a part of the Coronavirus
Aid, Relief, and Economic Security (CARES) Act. The loan is also known as a Payroll Protection Program (PPP) loan. If the Company
meets certain criteria relating to expenditures during a specific measurement period, the loan will be forgiven. To the extent
that the loan is not forgiven, the loan will have a term of 2 years, an interest rate of 1%, and will have principal and interest
deferred for 6 months. Although the Company intends to make its best efforts to meet the criteria and achieve forgiveness of the
loan, there is no assurance that it will be successful. Interest
expense recognized on the PPP loan for the three months ended March 31, 2021 and 2020 was $1,205 and zero, respectively. In
March 2020, the Company applied for, and in May 2020, the Company received an Economic Injury Disaster Loan Emergency Advance
(EIDL) loan from the Small Business Administration in the amount of $149,900, along with a $10,000 advance. The terms of the loan
were as follows: 1) interest rate of 3.75% per year, 2) repayment over a 30-year term, and 3) a deferment of payment of principal
and interest for one year. On November 16, 2020, the Company repaid the principal and interest balance due on the EIDL loan from
the SBA, therefore the balance of the EIDL loan at both March 31, 2021 and December 31, 2020 was zero. There was no interest expense
recognized during the three months ended March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 Stockholders’ Equity As
of March 31, 2021, the Company has authorized two classes of stock to be designated, respectively, common stock, and preferred
stock. The total number of shares of all classes of capital stock which the Company has authority to issue is 101,000,000, of
which 100,000,000 authorized shares are Common Stock with a par value of $0.0001 per share (“Common Stock”), and 1,000,000
authorized shares are Preferred Stock of the par value of $0.0001 per share (“Preferred Stock”). Preferred
Stock The
Board of Directors is expressly granted authority to issue shares of the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of Directors providing for the issue of such series (a “Preferred Stock Designation”)
and as may be permitted by the General Corporation Law of the State of Delaware.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Common
Stock General.
The voting, dividend, liquidation, conversion, and stock split rights of the holders of the Common Stock are subject to and qualified
by the rights of the holders of the Preferred Stock of any series as may be designated by the Board of Directors upon any issuance
of the Preferred Stock of any series. The number of authorized shares of Common Stock may be increased or decreased (but not below
the number of shares thereof then outstanding) by the affirmative vote of the holders of a majority of the stock of the Company
entitled to vote. Voting.
Each holder of Common Stock shall be entitled to one vote for each share of Common Stock held by such holder. Each holder of Common
Stock shall be entitled to notice of any stockholders’ meeting in accordance with the Bylaws of the Company (as in effect
at the time in question) (the “Bylaws”) and applicable law on all matters put to a vote of the stockholders of the
Company. Dividends.
Subject to the rights of any holders of any shares of Preferred Stock which may from time to time come into existence and be outstanding,
the holders of Common Stock shall be entitled to the payment of dividends when and as declared by the Board of Directors in accordance
with applicable law and to receive other distributions from the Company. Any dividends declared by the Board of Directors to the
holders of the then outstanding shares of Common Stock shall be paid to the holders thereof pro rata in accordance with the number
of shares of Common Stock held by each such holder as of the record date of such dividend. Liquidation.
Subject to the rights of any holders of any shares of Preferred Stock which may from time to time come into existence and be outstanding,
in the event of any liquidation, dissolution, or winding up of the Corporation, whether voluntary or involuntary, the funds and
assets of the Corporation that may be legally distributed to the Corporation’s stockholders shall be distributed among the
holders of the then outstanding shares of Common Stock pro rata in accordance with the number of shares of Common Stock held by
each such holder. Warrants In
connection with its initial public offering on February 19, 2020, Newborn sold 5,750,000 units, which included one warrant to
purchase Newborn’s common stock (the “Public Warrants”). Also, on February 19, 2020, NeoGenesis Holding Co.,
Ltd., Newborn’s sponsor (“the Sponsor”), purchased an aggregate of 272,500 private units, each of which included
one warrant (the “Private Warrants”), which have the same terms as the Public Warrants. Upon completion of the merger
between Nuvve and Newborn, the Public Warrants and Private Warrants were automatically converted to warrants to purchase Common
Stock of the Company. Each
of the Public Warrants and Private Warrants entitles the holder to purchase one-half of a share of Nuvve’s Common Stock
at a price of $11.50 per share. The term of the warrants commenced on March 19, 2021, the date of completion of the Business Combination,
and expire on March 19, 2024. The Company may redeem the Public Warrants at a price of $0.01 per warrant upon 30 days’ notice,
only in the event that the last sale price of the ordinary shares is at least $16.50 per share for any 20 trading days within
a 30-trading day period ending on the third day prior to the date on which notice of redemption is given, provided there is an
effective registration statement and current prospectus in effect with respect to the ordinary shares underlying such Warrants
during the 30 day redemption period. If the Company redeems the warrants as described above, management will have the option to
require all holders that wish to exercise warrants to do so on a “cashless basis.” In accordance with the warrant
agreement relating to the Public Warrants sold and issued in Newborn’s IPO, the Company is only required to use its best
efforts to maintain the effectiveness of the registration statement covering the warrants. If a registration statement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an available exemption from registration under the Securities Act
of 1933, as amended. In the event that a registration statement is not effective at the time of exercise or no exemption is available
for a cashless exercise, the holder of such warrant shall not be entitled to exercise such warrant for cash and in no event (whether
in the case of a registration statement being effective or otherwise) will the Company be required to net cash settle the warrant
exercise. If an initial Business Combination is not consummated, the Public Warrants will expire and will be worthless. The
terms of the Private Warrants are identical to the Public Warrants as described above, except that the Private Warrants are not
redeemable so long as they are held by the Sponsor or its permitted transferees. Concurrently
with the execution of the Merger Agreement (Note 2), on November 11, 2020, Newborn entered into subscription agreements with certain
accredited investors pursuant to which the investors agreed to purchase 1,425,000 of Newborn’s common stock, at a purchase
price of $10.00 per share, for an aggregate purchase price of $14,250,000 (the PIPE). Upon closing of the PIPE immediately prior
to the closing of the Business Combination (Note 2), the PIPE investors also received 1.9 PIPE Warrants to purchase the Company’s
Common Stock for each share of Common Stock purchased. The PIPE Warrants are each exercisable for one-half of a common share at
$11.50 per share and have the same terms as described above for the Public Warrants. The PIPE investors received demand and piggyback
registration rights in connection with the securities issued to them. The
following table is a summary of the number of shares of the Company’s Common Stock issuable upon exercise of warrants outstanding
at March 31, 2021 (there were no warrants outstanding at December 31, 2020):
Number of Exercise Expiration
Public Warrants 2,875,000 $ 11.50 March 19, 2024
Private Warrants 136,250 $ 11.50 March 19, 2024
PIPE Warrants 1,353,750 $ 11.50 March 19, 2024
4,365,000 Because
the Private Warrants have dissimilar terms with respect to the Company’s redemption rights depending on the holder of the
Private Warrants, the Company determined that the Private Warrants are required to be carried as a liability in the condensed
consolidated balance sheet at fair value, with changes in fair value recorded in the condensed consolidated statement of operations.
The Private Warrant is reflected as a current liability in the condensed consolidated balance sheet as of March 31, 2021 in the
amount of $831,398 and the decrease in the fair value of the Private Warrant for the three months ended March 31, 2021 of $421,830
is reflected as change in fair value of private warrants in the condensed consolidated statement of operations. Unit
Purchase Option On
February 19, 2020, Newborn sold to the underwriters of its initial public offering for $100, a unit purchase option (“UPO”)
to purchase up to a total of 316,250 units at $11.50 per unit (or an aggregate exercise price of $3,636,875) commencing on the
date of Newborn’s initial business combination, March 19, 2021, and expiring February 13, 2025. Each unit issuable upon
exercise of the UPO consists of one and one-tenth of a share of the Company’s common stock and one warrant to purchase one
share of the Company’s common stock at the exercise price of $11.50 per share. The warrant has the same terms as the Public
Warrant. In no event will the Company be required to net cash settle the exercise of the UPO or the warrants underlying the UPO.
The holders of the unit purchase option have demand and “piggy back” registration rights for periods of five and seven
years, respectively, from the effective date of the IPO, including securities directly and indirectly issuable upon exercise of
the unit purchase option. The UPO is classified within stockholders’ equity as “additional paid-in capital”
in accordance with ASC 815-40, Derivatives and Hedging-Contracts in an Entity’s Own Equity, as the UPO is indexed to the
Company’s common stock and meets the conditions for equity class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3 Months Ended</t>
        </is>
      </c>
    </row>
    <row r="2">
      <c r="B2" s="2" t="inlineStr">
        <is>
          <t>Mar. 31, 2021</t>
        </is>
      </c>
    </row>
    <row r="3">
      <c r="A3" s="3" t="inlineStr">
        <is>
          <t>Share-based Payment Arrangement [Abstract]</t>
        </is>
      </c>
    </row>
    <row r="4">
      <c r="A4" s="4" t="inlineStr">
        <is>
          <t>Stock Option Plan</t>
        </is>
      </c>
      <c r="B4" s="4" t="inlineStr">
        <is>
          <t>Note
9 – Stock Option Plan In
2010, the Company adopted the 2010 Equity Incentive Plan (the “2010 Plan”), which provides for the grant of restricted
stock awards, stock options, and other share-based awards to employees, consultants, and directors. In November 2020, the Company’s
Board of Directors extended the term of the 2010 Plan to July 1, 2021. In 2021, the Company adopted the 2020 Equity Incentive
Plan (the “2020 Plan”), which provides for the grant of restricted stock awards, incentive and non-statutory stock
options, and other share-based awards to employees, consultants, and directors. As of March 31, 2021, there is an aggregate of
3,300,000 common shares reserved for issuance under the 2020 Plan. All options granted to date have a ten-year contractual life
and vesting terms of four years. In general, vested options expire if not exercised at termination of service. As of March 31,
2021, a total of 1,875,160 shares of common stock remained available for future issuance under the 2020 Plan. As of March 31,
2021, there were also 87,590 shares of unvested restricted stock awards outstanding. Stock-based
compensation expense for stock options was recorded as follows for the three months ended March 31:
2021 2020
Selling, general, and administrative expenses $ 219,688 $ 11,021
Research and development expenses 42,417 6,536
$ 262,105 $ 17,557 The
Company uses the Black-Scholes option pricing model to estimate the fair value of stock options. Fair value is estimated at the
date of grant for employee and nonemployee options. The following assumptions were used in the Black-Scholes model to calculate
the fair value of stock options granted for the three months ended March 31, 2021 for the 2010 Plan and the 2020 Plan. There were
no stock options granted during the three months ended March 31, 2020.
2010 Plan 2020 Plan
Expected life of options (in years) (1) 6.1 6.1
Dividend yield (2) 0 % 0 %
Risk-free interest rate (3) 0.52 % 1.06 %
Volatility (4) 69.5 % 69.5 %
(1) The
expected life of options is the average of the contractual term of the options and the
vesting period.
(2) No
cash dividends have been declared on the Company’s common stock since the Company’s
inception, and the Company currently does not anticipate declaring or paying cash dividends
over the expected life of the options.
(3) The
risk-free interest rate is based on the yields on U.S. Treasury debt securities with
maturities approximating the estimated life of the options.
(4)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 The
following is a summary of the stock option activity under the 2010 Plan, as converted to the Company’s shares due to merger
capitalization, for the three months ended March 31, 2021:
Shares Weighted- Weighted-
Outstanding - December 31, 2020 1,219,710 $ 2.92 6.73
Granted 81,775 $ 8.71
Forfeited (3,385 ) $ 4.90
Outstanding - March 31, 2021 1,298,100 $ 3.25 6.67
Options Exercisable at March 31, 2021 928,895 $ 1.93 5.74
Options Vested and Expected to Vest at March 31, 2021 1,298,100 $ 3.25 6.67 The
following is a summary of the stock option activity under the 2020 Plan for the three months ended March 31, 2021:
Shares Weighted- Weighted-
Outstanding - December 31, 2020 -
Granted 1,337,250 $ 13.70 9.98
Outstanding - March 31, 2021 1,337,250 $ 13.70 9.98
Options Exercisable at March 31, 2021 -
Options Vested and Expected to Vest at March 31, 2021 1,337,250 $ 13.70 9.98 During
the three months ended March 31, 2021, 1,640,000 options were modified to lower the exercise price by $0.60 per share, which will
result in $246,000 of incremental compensation cost to be recognized over the remaining vesting period. The amount of additional
compensation expense for the quarter ended March 31, 2021 is immaterial. No
amounts relating to the Plan have been capitalized. Compensation cost is recognized over the requisite service period based on
the fair value of the options. During the three months ended March 31, 2021, 44,228 options with a weighted-average grant
date fair value of $0.47 per share vested. As of March 31, 2021, there were 1,706,455 unvested options with a weighted average
grant date fair value of $11.86 per share for the 2010 Plan and the 2020 Plan. As of March 31, 2021, there was $13,206,675 of
total unrecognized compensation cost related to unvested stock options. The Company expects this cost to be recognized over a
remaining weighted-average period of approximately four years. A
summary of the status of the Company’s nonvested restricted stock units as of December 31, 2020, and changes during the
three months ended March 31, 2021, is presented below:
Shares Weighted-
Nonvested at January 1, 2021 - -
Granted 87,590 $ 13.70
Nonvested at March 31, 2021 87,590 $ 13.70 As
of March 31, 2020, there was $1,190,322 of total unrecognized compensation cost related to nonvested restricted stock. The Company
expects to recognize this compensation cost over a remaining weighted-average period of approximately three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 – Income Taxes The
effective tax rate used for interim periods is the estimated annual effective tax rate, based on current estimate of full year
results, except that taxes related to specific events, if any, are recorded in the interim period in which they occur. Income
tax expense for both the three months ended March 31, 2021 and March 31, 2020 was approximately zero, or 0.0% of the pre-tax loss.
The effective tax rate differed from the U.S. federal statutory tax rate primarily due to operating losses that receive no tax
benefit as a result of a valuation allowance recorded for such losses. The
Company accounts for income taxes in accordance with ASC Topic 740, Income Taxes On
December 27, 2020, the Consolidated Appropriations Act (“CAA”) was enacted in further response to the COVID-19 pandemic,
in combination with omnibus spending for the 2021 federal fiscal year. The CAA extended many of the provisions enacted by the
CARES Act, which did not have a material impact on the Company’s consolidated financial statements for the year ended December
31, 2020. On March 11, 2021, the American Rescue Plan Act of 2021 (“ARPA”) was enacted in still further response to
the COVID-19 pandemic. The Company is evaluating the provisions of ARPA but does not expect it to have a material impact on the
Company’s consolidated financial statements for the 2021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Note
11 – Net Loss Per Share Attributable to Common Stockholders The
following table sets forth the calculation of basic and diluted net loss per share attributable to common stockholders during
the three months ended March 31, 2021 and 2020:
Three Months Ended
2021 2020
Net loss $ (5,361,720 ) $ (497,808 )
Weighted-average shares used to compute net loss per share attributable to common stockholders, basic and diluted 10,408,080 8,778,916
Net Loss per share attributable to common stockholders, basic and diluted $ (.52 ) $ (.06 ) The
following outstanding shares of common stock equivalents were excluded from the calculation of the diluted net loss per share
attributable to common stockholders because their effect would have been anti-dilutive:
Three Months Ended
2021 2020
Stock options issued and outstanding 1,415,355 969,799
Nonvested restricted stock issued and outstanding 7,873 -
Public warrants 2,875,000 -
Private warrants 136,250 -
PIPE warrants 1,353,750 -
Convertible notes payable - 63,512
Total 5,788,228 1,033,3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t>
        </is>
      </c>
      <c r="B3" s="6" t="n">
        <v>61548308</v>
      </c>
      <c r="C3" s="6" t="n">
        <v>2275895</v>
      </c>
    </row>
    <row r="4">
      <c r="A4" s="4" t="inlineStr">
        <is>
          <t>Restricted cash</t>
        </is>
      </c>
      <c r="B4" s="5" t="n">
        <v>495000</v>
      </c>
      <c r="C4" s="4" t="inlineStr">
        <is>
          <t xml:space="preserve"> </t>
        </is>
      </c>
    </row>
    <row r="5">
      <c r="A5" s="4" t="inlineStr">
        <is>
          <t>Accounts receivable</t>
        </is>
      </c>
      <c r="B5" s="5" t="n">
        <v>848190</v>
      </c>
      <c r="C5" s="5" t="n">
        <v>999897</v>
      </c>
    </row>
    <row r="6">
      <c r="A6" s="4" t="inlineStr">
        <is>
          <t>Inventories</t>
        </is>
      </c>
      <c r="B6" s="5" t="n">
        <v>2906118</v>
      </c>
      <c r="C6" s="5" t="n">
        <v>1052478</v>
      </c>
    </row>
    <row r="7">
      <c r="A7" s="4" t="inlineStr">
        <is>
          <t>Security deposit, current</t>
        </is>
      </c>
      <c r="B7" s="5" t="n">
        <v>20427</v>
      </c>
      <c r="C7" s="5" t="n">
        <v>20427</v>
      </c>
    </row>
    <row r="8">
      <c r="A8" s="4" t="inlineStr">
        <is>
          <t>Prepaid expenses and other current assets</t>
        </is>
      </c>
      <c r="B8" s="5" t="n">
        <v>2106562</v>
      </c>
      <c r="C8" s="5" t="n">
        <v>416985</v>
      </c>
    </row>
    <row r="9">
      <c r="A9" s="4" t="inlineStr">
        <is>
          <t>Total Current Assets</t>
        </is>
      </c>
      <c r="B9" s="5" t="n">
        <v>67924605</v>
      </c>
      <c r="C9" s="5" t="n">
        <v>4765682</v>
      </c>
    </row>
    <row r="10">
      <c r="A10" s="4" t="inlineStr">
        <is>
          <t>Property and equipment, net</t>
        </is>
      </c>
      <c r="B10" s="5" t="n">
        <v>79048</v>
      </c>
      <c r="C10" s="5" t="n">
        <v>95231</v>
      </c>
    </row>
    <row r="11">
      <c r="A11" s="4" t="inlineStr">
        <is>
          <t>Intangible assets, net</t>
        </is>
      </c>
      <c r="B11" s="5" t="n">
        <v>670951</v>
      </c>
      <c r="C11" s="5" t="n">
        <v>1620514</v>
      </c>
    </row>
    <row r="12">
      <c r="A12" s="4" t="inlineStr">
        <is>
          <t>Investment</t>
        </is>
      </c>
      <c r="B12" s="5" t="n">
        <v>1585655</v>
      </c>
      <c r="C12" s="5" t="n">
        <v>670951</v>
      </c>
    </row>
    <row r="13">
      <c r="A13" s="4" t="inlineStr">
        <is>
          <t>Security deposit, long-term</t>
        </is>
      </c>
      <c r="B13" s="5" t="n">
        <v>3057</v>
      </c>
      <c r="C13" s="5" t="n">
        <v>3057</v>
      </c>
    </row>
    <row r="14">
      <c r="A14" s="4" t="inlineStr">
        <is>
          <t>Total Assets</t>
        </is>
      </c>
      <c r="B14" s="5" t="n">
        <v>70263316</v>
      </c>
      <c r="C14" s="5" t="n">
        <v>7155435</v>
      </c>
    </row>
    <row r="15">
      <c r="A15" s="3" t="inlineStr">
        <is>
          <t>Current Liabilities</t>
        </is>
      </c>
    </row>
    <row r="16">
      <c r="A16" s="4" t="inlineStr">
        <is>
          <t>Accounts payable</t>
        </is>
      </c>
      <c r="B16" s="5" t="n">
        <v>4662839</v>
      </c>
      <c r="C16" s="5" t="n">
        <v>2960249</v>
      </c>
    </row>
    <row r="17">
      <c r="A17" s="4" t="inlineStr">
        <is>
          <t>Accrued expenses</t>
        </is>
      </c>
      <c r="B17" s="5" t="n">
        <v>4452497</v>
      </c>
      <c r="C17" s="5" t="n">
        <v>585396</v>
      </c>
    </row>
    <row r="18">
      <c r="A18" s="4" t="inlineStr">
        <is>
          <t>Deferred revenue</t>
        </is>
      </c>
      <c r="B18" s="5" t="n">
        <v>429872</v>
      </c>
      <c r="C18" s="5" t="n">
        <v>196446</v>
      </c>
    </row>
    <row r="19">
      <c r="A19" s="4" t="inlineStr">
        <is>
          <t>Debt</t>
        </is>
      </c>
      <c r="B19" s="5" t="n">
        <v>492100</v>
      </c>
      <c r="C19" s="5" t="n">
        <v>4294054</v>
      </c>
    </row>
    <row r="20">
      <c r="A20" s="4" t="inlineStr">
        <is>
          <t>Stock liability</t>
        </is>
      </c>
      <c r="B20" s="5" t="n">
        <v>2000000</v>
      </c>
    </row>
    <row r="21">
      <c r="A21" s="4" t="inlineStr">
        <is>
          <t>Total Current Liabilities</t>
        </is>
      </c>
      <c r="B21" s="5" t="n">
        <v>12037308</v>
      </c>
      <c r="C21" s="5" t="n">
        <v>8036145</v>
      </c>
    </row>
    <row r="22">
      <c r="A22" s="4" t="inlineStr">
        <is>
          <t>Warrants liability</t>
        </is>
      </c>
      <c r="B22" s="5" t="n">
        <v>831398</v>
      </c>
    </row>
    <row r="23">
      <c r="A23" s="4" t="inlineStr">
        <is>
          <t>Total Liabilities</t>
        </is>
      </c>
      <c r="B23" s="5" t="n">
        <v>12868706</v>
      </c>
      <c r="C23" s="5" t="n">
        <v>8036145</v>
      </c>
    </row>
    <row r="24">
      <c r="A24" s="3" t="inlineStr">
        <is>
          <t>Stockholders’ (Deficit) Equity</t>
        </is>
      </c>
    </row>
    <row r="25">
      <c r="A25" s="4" t="inlineStr">
        <is>
          <t>Convertible preferred stock, $0.0001 par value, zero and 30,000,000 shares authorized; zero and 16,789,088 shares issued and outstanding; aggregate liquidation preference of $0 and $12,156,676 at March 31, 2021 and December 31, 2020, respectively</t>
        </is>
      </c>
      <c r="C25" s="5" t="n">
        <v>1679</v>
      </c>
    </row>
    <row r="26">
      <c r="A26" s="4" t="inlineStr">
        <is>
          <t>Preferred stock, $0.0001 par value, 1,000,000 shares authorized; zero shares issued and outstanding at March 31, 2021 and December 31, 2020, respectively</t>
        </is>
      </c>
      <c r="B26" s="4" t="inlineStr">
        <is>
          <t xml:space="preserve"> </t>
        </is>
      </c>
      <c r="C26" s="4" t="inlineStr">
        <is>
          <t xml:space="preserve"> </t>
        </is>
      </c>
    </row>
    <row r="27">
      <c r="A27" s="4" t="inlineStr">
        <is>
          <t>Common stock, $0.0001 par value, 100,000,000 and 30,000,000 shares authorized; 18,761,124 and 9,122,996 shares issued and outstanding at March 31, 2021 and December 31, 2020, respectively</t>
        </is>
      </c>
      <c r="B27" s="5" t="n">
        <v>1876</v>
      </c>
      <c r="C27" s="5" t="n">
        <v>2616</v>
      </c>
    </row>
    <row r="28">
      <c r="A28" s="4" t="inlineStr">
        <is>
          <t>Additional paid-in capital</t>
        </is>
      </c>
      <c r="B28" s="5" t="n">
        <v>83173369</v>
      </c>
      <c r="C28" s="5" t="n">
        <v>19650659</v>
      </c>
    </row>
    <row r="29">
      <c r="A29" s="4" t="inlineStr">
        <is>
          <t>Accumulated other comprehensive income (loss)</t>
        </is>
      </c>
      <c r="B29" s="5" t="n">
        <v>38908</v>
      </c>
      <c r="C29" s="5" t="n">
        <v>-77841</v>
      </c>
    </row>
    <row r="30">
      <c r="A30" s="4" t="inlineStr">
        <is>
          <t>Accumulated deficit</t>
        </is>
      </c>
      <c r="B30" s="5" t="n">
        <v>-25819543</v>
      </c>
      <c r="C30" s="5" t="n">
        <v>-20457823</v>
      </c>
    </row>
    <row r="31">
      <c r="A31" s="4" t="inlineStr">
        <is>
          <t>Total Stockholders’ Equity (Deficit)</t>
        </is>
      </c>
      <c r="B31" s="5" t="n">
        <v>57394610</v>
      </c>
      <c r="C31" s="5" t="n">
        <v>-880710</v>
      </c>
    </row>
    <row r="32">
      <c r="A32" s="4" t="inlineStr">
        <is>
          <t>Total Liabilities and Stockholders’ Equity (Deficit)</t>
        </is>
      </c>
      <c r="B32" s="6" t="n">
        <v>70263316</v>
      </c>
      <c r="C32" s="6" t="n">
        <v>7155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1</t>
        </is>
      </c>
    </row>
    <row r="3">
      <c r="A3" s="3" t="inlineStr">
        <is>
          <t>Related Party Transactions [Abstract]</t>
        </is>
      </c>
    </row>
    <row r="4">
      <c r="A4" s="4" t="inlineStr">
        <is>
          <t>Related Parties</t>
        </is>
      </c>
      <c r="B4" s="4" t="inlineStr">
        <is>
          <t>Note
12 – Related Parties At
March 31, 2020, the Company had accrued compensation payable to an officer and director totaling $471,129. On August 11, 2020,
the Board of Directors of the Company approved the conversion of the compensation payable into a convertible note (Note 7). On
November 17, 2020, convertible note was converted to common stock (Note 7). During
the three months ended March 31, 2021, the Company engaged an individual who is related to an officer of the Company to provide
certain professional services to the Company totaling $10,313. As
described in Note 5, the Company holds equity interests in and provides certain consulting services to Dreev, an entity in which
a stockholder of the Company owns the other portion of Dreev’s equity interests. During
2020, the Company engaged a stockholder for consulting services. During the three months ended March 31, 2021 and 2020 no amounts
were paid to the stockholder for these services. As of both March 31, 2021 and December 31, 2020, $42,500 due to the stockholder
is included in accounts payable in the accompanying condensed consolidated balance sheets. During
the three months ended March 31, 2021 and 2020, the Company recognized revenue of $147,620 and $49,501, respectively, and had
a balance of accounts receivable of $9,400 and zero at March 31, 2021 and December 31, 2020, respectively, from an entity that
is an investor in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Leases</t>
        </is>
      </c>
      <c r="B1" s="2" t="inlineStr">
        <is>
          <t>3 Months Ended</t>
        </is>
      </c>
    </row>
    <row r="2">
      <c r="B2" s="2" t="inlineStr">
        <is>
          <t>Mar. 31, 2021</t>
        </is>
      </c>
    </row>
    <row r="3">
      <c r="A3" s="3" t="inlineStr">
        <is>
          <t>Disclosure Text Block [Abstract]</t>
        </is>
      </c>
    </row>
    <row r="4">
      <c r="A4" s="4" t="inlineStr">
        <is>
          <t>Operating Leases</t>
        </is>
      </c>
      <c r="B4" s="4" t="inlineStr">
        <is>
          <t>Note
13 – Operating Leases The
Company is party to operating leases relating to commercial office space. These operating leases are not unilaterally cancelable
by the Company, are legally enforceable, and specify fixed or minimum amounts. The leases expire at various dates through 2022
and provide for renewal options. In the normal course of business, it is expected that these leases will be renewed or replaced
by leases on other properties. The
leases provide for increases in future minimum annual rental payments based on defined increases in the Consumer Price Index,
subject to certain minimum increases. Also, the agreements generally require the Company to pay real estate taxes, insurance,
and repairs. Future
undiscounted cash flows of the operating lease liabilities of $95,730 will mature through June 1, 2022. Operating lease costs
were $76,055 for the three months ended March 31, 2021, and rent expense was $84,915 for the three months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4 – Commitments and Contingencies
(a) Deferred
Compensation The
Company has deferred compensation for two of its founders earned during the first five years of the Company’s operations,
which is payable upon successful completion a purchase of the Company or an initial public offering. As a result, the Company
is committed to pay one of the founders an amount equivalent to 1% of the value of the Company as of the date the Merger transaction
closes, which amounted to approximately $1,548,347. The Company is committed to pay the other founder an amount equivalent to
100% of his current base salary at the date the Merger transaction closes, which amounts to approximately $260,000. No deferred
compensation amount was accrued at December 31, 2020 related to these commitments as they were contingent upon the successful
close of the Merger transaction. The Company accrued $1,808,347 in compensation expense related to these payments during the three
months ended March 31, 2021. The deferred compensation was paid to the founders in April 2021.
(b) Legal
Matters The
Company is subject to various claims and legal proceedings covering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
(c) Research
Agreement Effective
September 1, 2016, the Company is party to a research agreement with a third party, which is also a Company stockholder, whereby
the third party will perform research activity as specified annually by the Company. Under the terms of the agreement, the Company
will pay a minimum of $400,000 annually in equal quarterly installments going forward. For the three months ended March 31, 2021
and 2020, $100,000 and $66,667 had been paid under the research agreement, respectively. At both March 31, 2021 and December 31,
2020, amounts payable under the agreement totaled $645,267. The outstanding amounts payable were paid in full in April 2021.
(d) In-Licensing The
Company is party to a licensing agreement for non-exclusive rights to intellectual property which will expire at the later of
the date at which the last patent underlying the intellectual property expires or 20 years from the sale of the first licensed
product. Under the terms of the agreement, the Company will pay up to an aggregate $700,000 in royalties upon achievement of certain
milestones. As of March 31, 2021 and December 31, 2020, no royalty expenses had been incurred under this agreement . In
November 2017, the Company executed an agreement (“IP Acquisition Agreement”) with the University of Delaware (Seller)
whereby all right, title, and interest in the licensed intellectual property was assigned to the Company in exchange for an upfront
fee of $500,000 and common shares valued at $1,491,556. The total acquisition cost of $1,991,556 was capitalized and is being
amortized over the fifteen-year expected life of the patents underlying the intellectual property. Under the terms of the agreement,
the Company will pay up to an aggregate $7,500,000 in royalties to the Seller upon achievement of milestones, related to the aggregate
number of vehicles that have had access to the Company’s GIVe platform system for a period of at least six consecutive months,
and for which the Company has received monetary consideration for such access pursuant to a subscription or other similar agreement
with the vehicle’s owner as follows:
Milestone Event: Aggregated Vehicles Milestone
10,000 $ 500,000
20,000 750,000
40,000 750,000
60,000 750,000
80,000 750,000
100,000 1,000,000
200,000 1,000,000
250,000 2,000,000
$ 7,500,000 The
Seller will retain a non-exclusive, royalty-free license, to utilize the intellectual property solely for research and education
purposes. As of March 31, 2021, no royalty expenses had been incurred under this agreement.
(e) Investment The
Company is committed to possible future additional contributions to the Investment in Dreev (Note 5) in the amount of $270,000.
(f) Reimbursement
of Legal Fees On
October 5, 2020, the Company entered into an agreement with an investor whereby the Company agreed to reimburse the investor for
certain legal fees, up to approximately $96,000, associated with a license agreement between the parties. The reimbursement
is payable upon the completion by the Company of an equity financing or the completion of the licensing agreement. No legal
fees have been accrued or paid under this agreement through March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15 – Subsequent Events
(a) Put Option On March 19, 2021, the Closing Date of the Business
Combination, EDF Renewables exercised its put option on the Company’s common shares held them (see Note 2). As a result, on April
26, 2021, the Company reacquired 134,449 shares of the Company’s Common Stock from EDF Renewables for $2,000,000 in cash, at a
price per share of approximately $14.87 (the average closing price over the five trading days preceding the date of exercise).
(b) Stonepeak and Evolve Term Sheet On May 17, 2021, the Company entered into a letter
agreement (the “Letter Agreement”) with Stonepeak Rocket Holdings LP, a Delaware limited partnership (“Stonepeak”),
and Evolve Transition Infrastructure LP, a Delaware limited partnership (“Evolve”), relating to the proposed formation of
a venture, Levo Mobility LLC (“Levo,” and such proposed venture, the “Proposed Transaction”). Pursuant to the
Letter Agreement, the parties agreed to negotiate in good faith to finalize and enter into definitive agreements for the Proposed Transaction.
However, the parties are not bound to enter into such agreements. Accordingly, there can be no assurance that the parties will enter into
definitive agreements for the Proposed Transactions on the terms described in this report, or at all, or that the Proposed Transaction
will be consummated. If the Proposed Transaction is consummated on
the proposed terms, Levo will utilize the Company’s proprietary V2G technology and the capital from Stonepeak and Evolve to help
accelerate the deployment of electric fleets, including zero-emission electric school buses for school districts nationwide through “V2G
hubs” and Transportation as a Service (TaaS). If consummated on the proposed terms, Stonepeak and Evolve will fund acquisition and
construction costs up to an aggregate capital commitment of $750 million. They will have the option to upsize their capital commitments
when Levo has entered into contracts with third parties for $500 million in aggregate capital expenditures. In connection with the signing of the Letter Agreement,
the Company issued to Stonepeak and Evolve the following ten-year warrants (the “Warrants”) to purchase common stock (allocated
90% to Stonepeak and 10% to Evolve):
● Series B warrants to purchase 2,000,000 shares of the Company’s common stock, at an exercise price
of $10.00 per share, which are fully vested upon issuance,
● Series C warrants to purchase 1,000,000 shares of the Company’s common stock, at an exercise price
of $15.00 per share, which are vested as to 50% of the shares upon issuance and vest as to the remaining 50% when Levo has entered into
contracts with third parties for $125 million in aggregate capital expenditures,
● Series D warrants to purchase 1,000,000 shares of the Company’s common stock, at an exercise price
of $20.00 per share, which are vested as to 50% of the shares upon issuance and vest as to the remaining 50% when Levo has entered into
contracts with third parties for $250 million in aggregate capital expenditures,
● Series E warrants to purchase 1,000,000 shares of the Company’s common stock, at an exercise price
of $30.00 per share, which are vested as to 50% of the shares upon issuance and vest as to the remaining 50% when Levo has entered into
contracts with third parties for $375 million in aggregate capital expenditures, and
● Series F warrants to purchase 1,000,000 shares of the Company’s common stock, at an exercise price
of $40.00 per share, which are vested as to 50% of the shares upon issuance and vest as to the remaining 50% when Levo has entered into
contracts with third parties for $500 million in aggregate capital expenditures. In connection with the signing of the Letter Agreement,
the Company also entered into a Securities Purchase Agreement (the “SPA”) and a Registration Rights Agreement (the “RRA”)
with Stonepeak and Evolve.
● Under the SPA, from time to time between November 13, 2021 and November 17, 2028, Stonepeak and Evolve
may elect, in their sole discretion, to purchase up to an aggregate of $250 million in shares of the Company’s common stock at a
purchase price of $50.00 per share (allocated 90% to Stonepeak and 10% to Evolve). The SPA includes customary representations and warranties
and closing conditions and customary indemnification provisions. In addition, Stonepeak and Evolve may elect to purchase shares under
the SPA on a cashless basis in the event of a change of control of the Company.
● Under the RRA, the Company granted Stonepeak and Evolve demand and piggyback registration rights relating
to the sale of the Warrants and the shares of the Company’s common stock issuable pursuant to the Warrants and the SPA. If the Proposed Transaction is not consummated
by August 16, 2021, and the Company notifies Stonepeak and Evolve of its intent to terminate the Letter Agreement, then the Company may
redeem the Warrants for $0.0001 per Warrant, if Stonepeak and Evolve do not confirm their willingness to enter into definitive agreements
on certain material terms. The Letter Agreement further provides that the
Company will use its reasonable best efforts to obtain stockholder approval of the issuance of shares of the Company’s common stock
under the Warrants and SPA. The Company also agreed to certain exclusivity provisions during the term of the Letter Agreement and to reimburse
certain expenses of Stonepeak and Evolve in the event definitive agreements for the Proposed Transaction are not executed. If the Company enters into a competing alternative transaction within
12 months following any termination of the Letter Agreement, Stonepeak and Evolve can elect to receive either an alternative transaction
fee of $10 million in the aggregate or to retain the Warrants held by them. However, if the Company terminates the Letter Agreement and
is entitled to redeem the Warrants, as described above, Stonepeak and Evolve will not be entitled to either the alternative transaction
fee or the Warrants.
(c) Main Office Lease On May 16, 2021, the Company entered into a ten-year
lease for an additional 10,250 rentable square feet for its main office facilities in San Diego, California. The lease terms include 3%
annual fixed increases in the base rental payment. Also, the lease requires the Company to pay operating expenses such as utilities, real
estate taxes, insurance, and repairs. The estimated commencement date for the lease is December 1, 2021. The monthly base rent will be
abated for the second through and including the eleventh full calendar months of the term and the Company’s pro rata share of certain
operating expenses will be abated for the first twelve full calendar months of the lease term. The Company was required to provide an
irrevocable, unconditional letter of credit in the amount of $380,000 to the landlord upon execution of the lease. The following is a maturity analysis of the annual
undiscounted cash flows under the new main office lease for years ended December 31:
2021 $ 41,513
2022 84,270
2023 514,377
2024 529,809
2025 545,703
Thereafter 3,579,935
$ 5,295,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a) Basis
of Presentation The
accompanying unaudited (a) condensed consolidated balance sheet as of December 31, 2020, which has been derived from audited financial
statements, and (b) the unaudited interim condensed financial statements have been prepared in accordance pursuant to the rules
and regulations of the Securities and Exchange Commission (“SEC”) regarding interim financial reporting. Certain information
and note disclosures normally included in annual financial statements prepared in accordance with generally accepted accounting
principles in the United States of America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consolidated
financial statements and notes included in the Company’s Current Report on Form 8-K dated March 19, 2021, filed with the
Securities and Exchange Commission. In
the opinion on management, in addition to the adjustments to record the business combination (the “Business Combination”)
between Newborn Acquisition Corp (“Newborn”), the Company, and Nuvve Corp., pursuant to which the Company acquired
the outstanding shares of Nuvve Corp. (see paragraph below),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1 or any future period. The
Business Combination between Newborn, a Special Purpose Acquisition Company (“SPAC”), the Company, prior to the Business
Combination a wholly owned subsidiary of Newborn, and Nuvve Corp., prior to the Business Combination a privately held operating
company, pursuant to which the Company acquired the outstanding shares of Nuvve Corp. (see Business Combination below) was accounted
for as a reverse recapitalization in accordance with U.S. GAAP (the “Reverse Recapitalization”). Under this method
of accounting, Newborn was treated as the “acquired” company for financial reporting purposes. Accordingly, for accounting
purposes, the Reverse Recapitalization was treated as the equivalent of Nuvve Corp. issuing stock for the net assets of Newborn,
accompanied by a recapitalization. The net assets recorded from Newborn are stated at historical cost, with no goodwill or other
intangible assets recorded. The consolidated assets, liabilities and results of operations prior to the Reverse Recapitalization
are those of Nuvve Corp. The shares and corresponding capital amounts and earnings per share available for common stockholders
prior to the Business Combination have been retroactively restated to reflect the exchange ratio established in the Business Combination.</t>
        </is>
      </c>
    </row>
    <row r="5">
      <c r="A5" s="4" t="inlineStr">
        <is>
          <t>Principles of Consolidation</t>
        </is>
      </c>
      <c r="B5" s="4" t="inlineStr">
        <is>
          <t>(b) Principles
of Consolidation The
condensed consolidated financial statements include the accounts and operations of the Company and its wholly owned subsidiaries.
All intercompany accounts and transactions have been eliminated upon consolidation.</t>
        </is>
      </c>
    </row>
    <row r="6">
      <c r="A6" s="4" t="inlineStr">
        <is>
          <t>Business Combination</t>
        </is>
      </c>
      <c r="B6" s="4" t="inlineStr">
        <is>
          <t>(c) Business
Combination The
Company is party to a merger agreement (as amended, the “Merger Agreement”), dated as of November 11, 2020 and amended
as of February 20, 2021, by and among Newborn, a Cayman Islands company, the Company, a Delaware corporation and prior to the
Business Combination a wholly owned subsidiary of Newborn, Nuvve Merger Sub Inc., a Delaware corporation and prior to the Business
Combination a wholly-owned subsidiary of the Company (the “Merger Sub”), Nuvve Corp., a Delaware corporation, and
Ted Smith, an individual, as the representative of the stockholders of Nuvve Corp. On
March 16, 2021, Newborn held an extraordinary general meeting of its shareholders, at which Newborn’s shareholders approved
the Business Combination, along with certain other related proposals. On
March 19, 2021 (the “Closing Date”), the parties consummated the Business Combination. Pursuant to the Merger Agreement,
the Business Combination was effected in two steps: (i) Newborn reincorporated to the State of Delaware by merging with and into
the Company, with the Company surviving as the publicly-traded entity (the “Reincorporation Merger”); and (ii) immediately
after the Reincorporation Merger, Merger Sub merged with and into Nuvve, with Nuvve surviving as a wholly-owned subsidiary of
the Company (the “Acquisition Merger”). Immediately
prior to the effectiveness of the Reincorporation Merger and the Acquisition Merger, the Company filed its Amended and Restated
Certificate of Incorporation with the Delaware Secretary of State, pursuant to which, among other things, the Company changed
its name to “Nuvve Holding Corp.” and adopted certain other changes that the Company’s Board of Directors deemed
appropriate for an operating public company. In
connection with the entry into the Merger Agreement, on November 11, 2020, Newborn entered into subscription agreements (the “Subscription
Agreements”) with certain accredited investors (the “PIPE Investors”), under which, immediately before the closing
of the Business Combination, the PIPE Investors purchased 1,425,000 ordinary shares of Newborn, at a purchase price of $10.00
per share, for an aggregate purchase price of $14,250,000 (the “PIPE”). The PIPE Investors also received warrants
to purchase 1,353,750 ordinary shares of Newborn (the “PIPE Warrants”) that were identical to Newborn’s other
outstanding warrants. Also,
on November 11, 2020, Nuvve Corp. entered into a bridge loan agreement with an accredited investor, under which, on November 17,
2020, the investor purchased a $4,000,000 6% Senior Secured Convertible Debenture from Nuvve Corp. (the “Bridge Loan”),
which automatically converted into shares of Nuvve Corp.’s common stock immediately before the closing of the Business Combination. Upon the closing of the Reincorporation Merger, each of Newborn’s
outstanding units was automatically separated into its constituent securities, and Newborn’s outstanding securities (including the
Newborn ordinary shares and Newborn warrants purchased by the PIPE Investors) were converted into a like number of equivalent securities
of the Company, except that each of Newborn’s rights was converted automatically into one-tenth of one share of the Company’s
common stock in accordance with its terms. Upon
the closing of the Acquisition Merger, each share of Nuvve Corp.’s common stock outstanding immediately prior to the effective
time of the Acquisition Merger (including the shares issued upon conversion of Nuvve Corp.’s preferred stock and upon conversion
of the Bridge Loan as described above) automatically was converted into approximately 0.21240305 shares (the “Closing Exchange
Ratio”) of the Company’s common stock, for an aggregate of 9,122,996 shares of the Company’s common stock. Each
outstanding option to purchase Nuvve Corp.’s common stock (“Nuvve Options”) was assumed by the Company and converted
into an option to purchase a number of shares of the Company’s common stock equal to the number of shares of Nuvve Corp.’s
common stock subject to such option immediately prior to the effective time multiplied by the Closing Exchange Ratio, for an aggregate
of 1,303,610 shares of the Company’s common stock, at an exercise price equal to the exercise price immediately prior to
the effective time divided by the Closing Exchange Ratio. The
Closing Exchange Ratio was determined by taking (i) a number of shares of the Company’s common stock equal to (A) the Closing
Merger Consideration (as defined below), divided by (B) $10.00 per share, and dividing it by (ii) the sum of (x) the total number
of shares of Nuvve Corp.’s common stock outstanding as of immediately prior to closing (including the shares issued upon
conversion of Nuvve Corp.’s preferred stock, but excluding the shares issued upon conversion of the Bridge Loan) and (y)
the total number of shares of Nuvve Corp.’s common stock issuable upon exercise of Nuvve Options outstanding immediately
prior to the closing. The “Closing Merger Consideration” was determined by taking $100,000,000, subtracting the amount
of Nuvve Corp.’s indebtedness for borrowed money as of the closing of the Acquisition Merger (excluding Payroll Protection
Program loans eligible for forgiveness – see Note 7), which was zero, and adding the aggregate exercise price of the Nuvve
Options outstanding as of the date of the Merger Agreement or granted prior to the closing of the Acquisition Merger, which was
$4,265,785. Additionally,
the former stockholders of Nuvve Corp. may be entitled to receive up to 4.0 million earn-out shares of the Company’s common
stock if, for the fiscal year ending December 31, 2021, the Company’s revenue equals or exceeds $30,000,000. The former
Nuvve Corp. stockholders will be entitled to a portion of the earn-out shares only if they continue to hold their shares of the
Company’s common stock received in the Acquisition Merger through the earn-out payment date. Pursuant
to a purchase and option agreement, dated as of November 11, 2020 (the “Purchase and Option Agreement”), between the
Company and EDF Renewables, Inc. (“EDF Renewables”), a former stockholder of Nuvve Corp. and the owner of more than
5% of the Company’s common stock, immediately after the closing, the Company repurchased 600,000 shares of the Company’s
common stock from EDF Renewables at a price of $10.00 per share. In addition, on the Closing Date, EDF Renewables exercised its
option to sell an additional $2,000,000 of shares of the Company’s common stock back to the Company at a price per share
of $14.87 (the average closing price over the five preceding trading days). The share repurchase was completed on April 26, 2021
(see Note 15). As
agreed between the parties to the Merger Agreement, immediately following the closing of the Acquisition Merger, the Company’s
board of directors consisted of seven directors, five of whom were designated by Nuvve and two of whom were designated by Newborn.
A majority of the directors qualified as independent directors under rules of Nasdaq. In
Newborn’s initial public offering, Newborn issued 5,750,000 units at $10.00 per unit. Each unit issued in the initial public
offering consisted of one ordinary share, one warrant to purchase one-half of an ordinary share (the “Public Warrant”),
and one right automatically convertible into one-tenth of an ordinary upon completion of an initial business combination. Concurrently
with the initial public offering, Newborn sold to its sponsor 272,500 units at $10.00 per unit in a private placement. Each unit
in the private placement consisted of one ordinary share, one warrant to purchase one-half of an ordinary share (the “Private
Warrant”), and one right automatically convertible into one-tenth of an ordinary upon completion of an initial business
combination. Newborn received net proceeds of approximately $57,989,380 from the public and private units. Upon closing of the
initial public offering and the private placement, $57,500,000 was placed by Newborn in a trust account with Continental Stock
Transfer &amp; Trust Company acting as trustee (the “Trust Account”). On the Closing Date of the Business Combination,
the balance in the Trust Account was $58,471,961. After the closing of the Business Combination, and other transactions described
above, including payment of $18,630 for redemptions of ordinary shares by Newborn stockholders, payment of transaction costs of
$3,702,421, repayment of loans made by Newborn’s sponsor to Newborn of $487,500, repurchase of $6,000,000 in common shares
held by EDF Renewables, and transfer into an escrow account with Silicon Valley Bank of $495,000 to cover the balance of the Company’s
PPP Loan payable (Note 7) the Company received total net proceeds from the Trust Account in cash of $47,768,410. Also
on March 19, 2021, the PIPE closed, and the Company received cash proceeds, net of $2,500 of transaction costs of $14,247,500.</t>
        </is>
      </c>
    </row>
    <row r="7">
      <c r="A7" s="4" t="inlineStr">
        <is>
          <t>Emerging Growth Company</t>
        </is>
      </c>
      <c r="B7" s="4" t="inlineStr">
        <is>
          <t>(d) Emerging
Growth Company Section
102(b)(1) of the Jumpstart Our Business Startups Act of 2012 (the “JOBS Act”) permits emerging growth companies (“EGC”)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s
financial statements with another public company which is neither an EGC nor an EGC that has opted out of using the extended transition
period difficult or impossible because of the potential differences in accounting standards used.</t>
        </is>
      </c>
    </row>
    <row r="8">
      <c r="A8" s="4" t="inlineStr">
        <is>
          <t>COVID-19</t>
        </is>
      </c>
      <c r="B8" s="4" t="inlineStr">
        <is>
          <t>(e) COVID-19 In
early 2020, an outbreak of a novel coronavirus (COVID-19) occurred in the United States, along with other countries globally.
On March 11, 2020, the World Health Organization assessed the novel coronavirus outbreak and characterized it as a pandemic. Subsequent
to the declaration of a pandemic, a variety of federal, state, and local governments have taken actions in response to the pandemic,
which have ranged by jurisdiction but are generally expected to result in a variety of negative economic consequences, the scope
of which is not clearly known. The Company continues to monitor the situation closely but, at this time, is unable to predict
the cumulative impact, both in terms of severity and duration, that the coronavirus pandemic has and will have on its business,
operating results, cash flows and financial condition, and it could be material if the current circumstances continue to exist
for a prolonged period of time. In addition to any direct impact on Nuvve’s business, it is reasonably possible that the
estimates made by management in preparing Nuvve’s financial statements have been, or will be, materially and adversely impacted
in the near term as a result of the COVID-19 outbreak.</t>
        </is>
      </c>
    </row>
    <row r="9">
      <c r="A9" s="4" t="inlineStr">
        <is>
          <t>Use of estimates</t>
        </is>
      </c>
      <c r="B9" s="4" t="inlineStr">
        <is>
          <t>(f) Use
of Estimates The
preparation of financial statements in conformity with U.S. GAAP requires management to make estimates and assumptions that may
affect the reported amounts of assets and liabilities, the disclosure of contingent assets and liabilities at the date of the
financial statements, and the reported amounts of revenues and expenses during the reporting period. Significant estimates and
assumptions made by management include the impairment of intangible assets, the net realizable value of inventory, the fair value
of share-based payments, the fair value of notes payable conversion options, revenue recognition, and the recognition and disclosure
of contingent liabilities. Management
evaluates its estimates on an ongoing basis. Actual results could materially vary from those estimates.</t>
        </is>
      </c>
    </row>
    <row r="10">
      <c r="A10" s="4" t="inlineStr">
        <is>
          <t>Warrants</t>
        </is>
      </c>
      <c r="B10" s="4" t="inlineStr">
        <is>
          <t>(g) Warrants The
Company reviews the terms of warrants to purchase its common stock to determine whether warrants should be classified as liabilities
or stockholders’ equity in its consolidated balance sheet. In order for a warrant to be classified in stockholders’
equity, the warrant must be (a) indexed to the Company’s equity and (b) meet the conditions for equity classification in
Accounting Standards Codification (“ASC”) Subtopic 815-40, Derivatives and Hedging – Contracts in an Entity’s
Own Equity</t>
        </is>
      </c>
    </row>
    <row r="11">
      <c r="A11" s="4" t="inlineStr">
        <is>
          <t>Foreign Currency Matters</t>
        </is>
      </c>
      <c r="B11" s="4" t="inlineStr">
        <is>
          <t>(h) Foreign
Currency Matters For
Nuvve Corp., Nuvve SaS, and Nuvve LTD, the functional currency is the U.S. dollar. All local foreign currency asset and liability
amounts are remeasured into U.S. dollars at balance sheet date exchange rates, except for inventories, prepaid expenses, and property,
plant, and equipment, which are remeasured at historical rates. Foreign currency income and expenses are remeasured at average
exchange rates in effect during the year, except for expenses related to balance sheet amounts which are remeasured at historical
exchange rates. Transaction gains and losses that arise from exchange rate fluctuations on transactions denominated in a currency
other than the functional currency are included in other income (expense) in the condensed consolidated statements of operations. The
financial position and results of operations of the Company’s non-U.S. dollar functional currency subsidiary, Nuvve Denmark,
are measured using the subsidiary’s local currency as the functional currency. The Company translates the assets and liabilities
of Nuvve Denmark into U.S. dollars using exchange rates in effect at the balance sheet date. Revenues and expenses for the subsidiary
are translated using rates that approximate those in effect during the period. The resulting translation gain and loss adjustments
are reflected as a foreign currency translation adjustment in accumulated other comprehensive income (loss) within stockholders’
equity in the condensed consolidated balance sheets. Foreign currency translation adjustments are included in other comprehensive
income in the condensed consolidated statements of operations and comprehensive loss.</t>
        </is>
      </c>
    </row>
    <row r="12">
      <c r="A12" s="4" t="inlineStr">
        <is>
          <t>Cash and Restricted Cash</t>
        </is>
      </c>
      <c r="B12" s="4" t="inlineStr">
        <is>
          <t>(i) Cash
and Restricted Cash The
Company maintains cash balances that can, at times, exceed amounts insured by the Federal Deposit Insurance Corporation, which
is up to $250,000. The Company has not experienced any losses in these accounts and believes it is not exposed to any significant
credit risk in this area. Pursuant
to the Business Combination agreement, $495,000 of the proceeds received from Newborn’s trust account were required to be
set aside in trust for the possible repayment of the Company’s Payroll Protection Plan (“PPP”) loan (Note 7).
The Company has applied for forgiveness of the PPP loan, at which time the $495,000 in trust would be released to the Company.</t>
        </is>
      </c>
    </row>
    <row r="13">
      <c r="A13" s="4" t="inlineStr">
        <is>
          <t>Accounts Receivable</t>
        </is>
      </c>
      <c r="B13" s="4" t="inlineStr">
        <is>
          <t>(j) Accounts
Receivable Accounts
receivable consist primarily of payments due from customers under the Company’s contracts with customers. The Company performs
ongoing credit evaluations of customers to assess the probability of accounts receivable collection based on a number of factors,
including past transaction experience with the customer, assessment of their credit history, and review of the invoicing terms
of the contract. The Company maintains reserves for potential credit losses on customer accounts when deemed necessary. Based
on the analysis the Company did not record an allowance for doubtful accounts as of March 31, 2021 or December 31, 2020.</t>
        </is>
      </c>
    </row>
    <row r="14">
      <c r="A14" s="4" t="inlineStr">
        <is>
          <t>Concentrations of Credit Risk</t>
        </is>
      </c>
      <c r="B14" s="4" t="inlineStr">
        <is>
          <t>(k) Concentrations
of Credit Risk Revenue
for customers that accounted for 10% or more of revenue for the three months ended March 31, 2021 and 2020, are summarized
below:
2021 2020
Customer 1 (grant revenue) 37 % 29 %
Customer 2 (grant revenue) 13 % 12 %
Customer 3 (grant revenue) * 25 %
Customer 4 (services revenue) 18 % * Accounts
receivable balances for customers that accounted for 10% or more of accounts receivable at March 31, 2021, and December 31, 2020,
is summarized below:
March 31, December 31,
Customer 1 (grant revenue) 44 % 15 %
Customer 2 (grant revenue) * 19 %
Customer 3 (product revenue) * 27 %
Customer 4 (product revenue) * 10 %
Customer 5 (product revenue) * 10 %
* Amount
represents less than 10%</t>
        </is>
      </c>
    </row>
    <row r="15">
      <c r="A15" s="4" t="inlineStr">
        <is>
          <t>Inventories</t>
        </is>
      </c>
      <c r="B15" s="4" t="inlineStr">
        <is>
          <t>(l) Inventories Inventories,
consisting primarily of EV charging stations, are stated at the lower of cost or net realizable value. The Company values its
inventories using the first-in, first-out method. Cost includes purchased products. Net realizable value is based on current selling
prices less costs of disposal. At March 31, 2021 and December 31, 2020, the Company’s inventories consisted solely of finished
goods. Should demand for the Company’s products prove to be significantly less than anticipated, the ultimate realizable
value of the Company’s inventories could be substantially less than the amount shown on the accompanying condensed consolidated
balance sheets.</t>
        </is>
      </c>
    </row>
    <row r="16">
      <c r="A16" s="4" t="inlineStr">
        <is>
          <t>Property and Equipment, Net</t>
        </is>
      </c>
      <c r="B16" s="4" t="inlineStr">
        <is>
          <t>(m) Property
and Equipment, Net Property
and equipment are carried at cost less accumulated depreciation. Depreciation is calculated on a straight-line basis over the
estimated useful lives of the respective asset. Maintenance and repairs are expensed as incurred while betterments are capitalized.
Upon sale or disposition of assets, any gain or loss is included in the condensed consolidated statement of operations.</t>
        </is>
      </c>
    </row>
    <row r="17">
      <c r="A17" s="4" t="inlineStr">
        <is>
          <t>Intangible Assets</t>
        </is>
      </c>
      <c r="B17" s="4" t="inlineStr">
        <is>
          <t>(n) Intangible
Assets Intangible
assets consist of patents which are amortized over the period of estimated benefit using the straight-line method. No significant
residual value is estimated for intangible assets.</t>
        </is>
      </c>
    </row>
    <row r="18">
      <c r="A18" s="4" t="inlineStr">
        <is>
          <t>Impairment of Long-Lived Assets</t>
        </is>
      </c>
      <c r="B18" s="4" t="inlineStr">
        <is>
          <t>(o) Impairment
of Long-Lived Assets The
Company evaluates long-lived assets, for impairment, including evaluating the useful lives for amortizing intangible assets, whenever
events or changes in circumstances indicate that the carrying value of an asset may not be recoverable. If the estimated future
cash flows (undiscounted and without interest charges) from the use of an asset are less than the carrying value, a write-down
would be recorded to reduce the related asset to its estimated fair value. There were no such write-downs for the three months
ended March 31, 2021 and 2020.</t>
        </is>
      </c>
    </row>
    <row r="19">
      <c r="A19" s="4" t="inlineStr">
        <is>
          <t>Investments in Equity Securities Without Readily Determinable Fair Values</t>
        </is>
      </c>
      <c r="B19" s="4" t="inlineStr">
        <is>
          <t>(p) Investments
in Equity Securities Without Readily Determinable Fair Values Investments
in equity securities of nonpublic entities without readily determinable fair values are carried at cost minus impairment, if any,
plus or minus changes resulting from observable price changes in orderly transactions for the identical or a similar investment
of the same issuer. The Company reviews its equity securities without readily determinable fair values on a regular basis to determine
if the investment is impaired. For purposes of this assessment, the Company considers the investee’s cash position, earnings
and revenue outlook, liquidity, and management ownership, among other factors, in its review. If management’s assessment
indicates that an impairment exists, the Company estimates the fair value of the equity investment and recognizes in current earnings
an impairment loss that is equal to the difference between the fair value of the equity investment and its carrying amount. In
February 2019, During 2019, the Company invested in Dreev SaS, (“Dreev”), a VIE, and determined it was not the primary
beneficiary of the VIE (see Note 5). Dreev is a nonpublic entity, for which there is no readily determinable fair value. As of
March 31, 2021 and December 31, 2020, the Company’s investment in Dreev was accounted for as an investment in equity securities
without a readily determinable fair value. The Company did not recognize an impairment loss on its investment during the three
months ended March 31, 2021 or the year ended December 31, 2020.</t>
        </is>
      </c>
    </row>
    <row r="20">
      <c r="A20" s="4" t="inlineStr">
        <is>
          <t>Employee Savings Plan</t>
        </is>
      </c>
      <c r="B20" s="4" t="inlineStr">
        <is>
          <t>(q) Employee
Savings Plan The
Company maintains a savings plan on behalf of its employees that qualifies under Section 401(k) of the Internal Revenue Code.
Participating employees may contribute up to the statutory limits. During the three months ended March 31, 2021 and the year ended
December 31, 2020, the Company did not contribute to the savings plan.</t>
        </is>
      </c>
    </row>
    <row r="21">
      <c r="A21" s="4" t="inlineStr">
        <is>
          <t>Fair Value Measurement</t>
        </is>
      </c>
      <c r="B21" s="4" t="inlineStr">
        <is>
          <t>(r) Fair
Value Measurement The
Company’s financial instruments consist principally of cash, accounts receivable, accounts payable and accrued expenses,
convertible notes payable, convertible debenture, the conversion option on the notes payable and warrants. Fair value is defined
as the price that would be received to sell an asset or paid to transfer a liability in an orderly transaction between market
participants at the measurement date. In determining fair value, the Company utilizes valuation techniques that maximize the use
of observable inputs and minimizes the use of unobservable inputs to the extent possible. The Company also considers counterparty
risk and its own credit risk in its assessment of fair value. The
categorization of financial instruments within the valuation hierarchy is based on the lowest level of input that is significant
to the fair value measurement. The inputs used to measure fair value are prioritized based on a three-level hierarchy. The three
levels of inputs used to measure fair value are defined as follows:
● Level
1 – Quoted prices in active markets for identical assets or liabilities.
● Level
2 – Other inputs that are observable directly or indirectly, such as quoted prices for similar assets and liabilities or
market corroborated inputs.
● Level
3 – Unobservable inputs are used when little or no market data is available, which requires the Company to develop its own
assumptions about how market participants would value the assets or liabilities.</t>
        </is>
      </c>
    </row>
    <row r="22">
      <c r="A22" s="4" t="inlineStr">
        <is>
          <t>Net Loss Per Share Attributable to Common Stockholders</t>
        </is>
      </c>
      <c r="B22" s="4" t="inlineStr">
        <is>
          <t>(s) Net
Loss Per Share Attributable to Common Stockholders The
Company’s basic net loss per share attributable to common stockholders is calculated by dividing the net loss attributable
to common stockholders by the weighted-average number of shares of common stock outstanding for the period. The diluted net loss
per share attributable to common stockholders is computed by giving effect to all potential dilutive common stock equivalents
outstanding for the period. The dilutive effect of these potential common shares is reflected in diluted earnings per share by
application of the treasury stock method. For purposes of this calculation, shares issuable upon the conversion of the Series
A Convertible Preferred stock (Note 8) exercise of warrants (Note 8), exercise of the unit purchase option (Note 8), and options
to purchase common stock (Note 9) are considered common stock equivalents but have been excluded from the calculation of diluted
net loss per share attributable to common stockholders as their effect is antidilutive.</t>
        </is>
      </c>
    </row>
    <row r="23">
      <c r="A23" s="4" t="inlineStr">
        <is>
          <t>Revenue Recognition</t>
        </is>
      </c>
      <c r="B23" s="4" t="inlineStr">
        <is>
          <t>(t) Revenue
Recognition The
Company accounts for revenues under ASC Topic 606, Revenue from Contracts with Custom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s revenue is primarily derived from sales of EV charging stations, fees for cloud computing services related to
providing access to the Company’s GIVe platform, extended warranty and maintenance services. The Company also has performed
certain software development services and received government grants. GIVe platform access is considered a monthly series comprising
of one performance obligation and fixed fees are recognized as revenue in the period the services are provided to and consumed
by the customer. The transaction price for each contract is allocated between the identified performance obligations based on
relative estimated standalone selling prices. Products
Services
The
Company has entered into various agreements for research and development and software development services. The terms of these
arrangements typically include terms whereby the Company receives milestone payments in accordance with the scope of services
outlined in the respective agreement or is reimbursed for allowable costs. At
the inception of each arrangement that includes milestone payments, the Company evaluates whether a significant reversal of cumulative
revenue associated with achieving the milestones is probable and estimates the amount to be included in the transaction price
using the most likely amount method. If it is probable that a significant reversal of cumulative revenue would not occur, the
associated milestone value is included in the transaction price. The Company applies considerable judgment in evaluating factors
such as the scientific, regulatory, commercial, and other risks that must be overcome to achieve a particular milestone in making
this assessment.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The
Company sells an extended warranty contract on the charging stations, which includes maintenance of the equipment for a period
(e.g., three years, five years, 10 years, 12 years). The warranty provides the customer with assurance that the product will function
as intended for the period of the contract and maintenance services related to the equipment. Since the warranty provides a customer
with a service in addition to the assurance that the product complies with agreed-upon specifications, the promised service is
a performance obligation. Access to the warranty services represent a series of distinct services that are substantially the same
and have the same pattern of transfer to the customer, and the Company recognizes warranty revenue ratably with the passage of
time. Revenue
for other service contracts is recognized over time using an input method where progress on the performance obligation is measured
based on the proportion of actual costs incurred to date relative to the total costs expected to be required to satisfy the performance
obligation. Grant
revenue Not-for-Profit-Entities-Revenue
Recognition, Revenues
from each grant are based upon internal costs incurred that are specifically covered by the grant. Revenue is recognized as the
Company incurs expenses that are related to the grant. The Company believes this policy is consistent with the overarching premise
in AS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The
Company considers contract modifications to exist when the modification either creates new or makes changes to the existing enforceable
rights and obligations. Contract modifications f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are recognized as an adjustment to revenue (either
as an increase in or a reduction of revenue) on a cumulative catch-up basis. Contract modifications for goods or services that
are considered distinct from the existing contract are accounted for as separate contracts. The
Company’s contract liabilities consist solely of deferred revenue related to amounts billed or received in advance of services
or products delivered.</t>
        </is>
      </c>
    </row>
    <row r="24">
      <c r="A24" s="4" t="inlineStr">
        <is>
          <t>Cost of Revenue</t>
        </is>
      </c>
      <c r="B24" s="4" t="inlineStr">
        <is>
          <t>(u) Cost
of Revenue Cost
of revenue consists primarily of costs of material, including hardware and software costs, and costs of providing services, including
employee compensation and other costs associated with supporting these functions.</t>
        </is>
      </c>
    </row>
    <row r="25">
      <c r="A25" s="4" t="inlineStr">
        <is>
          <t>Contract Costs</t>
        </is>
      </c>
      <c r="B25" s="4" t="inlineStr">
        <is>
          <t>(v) Contract
Costs Under
ASC Subtopic 340-40, Other Assets and Deferred Costs—Contracts with Customers</t>
        </is>
      </c>
    </row>
    <row r="26">
      <c r="A26" s="4" t="inlineStr">
        <is>
          <t>Income Taxes</t>
        </is>
      </c>
      <c r="B26" s="4" t="inlineStr">
        <is>
          <t>(w) Income
Taxes The
Company accounts for income taxes under the asset and liability method in accordance with ASC Topic 740, Income Taxes, The
Company applies certain provisions of ASC 740, which inclu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or obligation as the largest amount that is more than 50% likely of being
realized upon ultimate settlement. The Company considers many factors when evaluating and estimating its tax positions and tax
benefits, which may require periodic adjustments.</t>
        </is>
      </c>
    </row>
    <row r="27">
      <c r="A27" s="4" t="inlineStr">
        <is>
          <t>Research and Development</t>
        </is>
      </c>
      <c r="B27" s="4" t="inlineStr">
        <is>
          <t>(x) Research
and Development The
Company expenses research and development costs as incurred. External software development expense is included in research and
development costs except for those costs which require capitalization in accordance with GAAP. Certain research and development
costs are related to performance on grant contracts.</t>
        </is>
      </c>
    </row>
    <row r="28">
      <c r="A28" s="4" t="inlineStr">
        <is>
          <t>Stock-Based Compensation</t>
        </is>
      </c>
      <c r="B28" s="4" t="inlineStr">
        <is>
          <t>(y) Stock-Based
Compensation The
Company accounts for share-based awards granted to employees and nonemployees under the fair value method prescribed by ASC 718-10,
Stock Compensation</t>
        </is>
      </c>
    </row>
    <row r="29">
      <c r="A29" s="4" t="inlineStr">
        <is>
          <t>Segment Reporting</t>
        </is>
      </c>
      <c r="B29" s="4" t="inlineStr">
        <is>
          <t xml:space="preserve">(z) Segment
Reporting The
Company operates in a single business segment, which is the EV V2G Charging segment. The following table summarizes the Company’s
revenues for the three months ended March 31, 2021 and 2020:
2021 2020
Revenues:
United
States $ 591,831 $ 563,916
United
Kingdom 141,286 131,441
Denmark 65,915 249,973
$ 799,032 $ 945,330 The
following table summarizes the Company’s long-lived assets in different geographic locations as of March 31, 2021 and December
31, 2020:
2021 2020
Long-lived
assets:
United
States $ 1,664,703 $ 1,705,201
Denmark - 10,544
$ 1,664,703 $ 1,715,745 </t>
        </is>
      </c>
    </row>
    <row r="30">
      <c r="A30" s="4" t="inlineStr">
        <is>
          <t>Recently adopted accounting pronouncements</t>
        </is>
      </c>
      <c r="B30" s="4" t="inlineStr">
        <is>
          <t>(aa) Recently
adopted accounting pronouncements Effective
January 1, 2021, the Company adopted the new lease accounting guidance in Accounting Standards Update (“ASU”) No.
2016-02, Leases (Topic 842) In
August 2020, the Financial Accounting Standards Board issued Accounting Standards Update (“ASU”) No. 2020-06 (“ASU
2020-06”). ASU 2020-06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required for equity contracts to qualify for the derivative scope exception, which
will permit more equity contracts to be eligible for it. The ASU also simplifies the diluted earnings per share (EPS) calculation
in certain areas. ASU 2020-06 is effective for public business entities, excluding entities eligible to be smaller reporting companies
as defined by the SEC, for fiscal years beginning after December 15, 2021, including interim periods within those fiscal years.
Early adoption is permitted for annual reporting periods beginning after December 15, 2020. The Company early adopted the provisions
of ASU 2020-06 effective January 1, 2021, on the modified retrospective transition method, to take advantage of the removal of
certain conditions required for equity contracts to qualify for the derivative scope exception. Adopting ASU 2020-06 did not result
in a cumulative impact of adoption during the quarter ended March 31, 2021.</t>
        </is>
      </c>
    </row>
    <row r="31">
      <c r="A31" s="4" t="inlineStr">
        <is>
          <t>Recently issued accounting pronouncements not yet adopted</t>
        </is>
      </c>
      <c r="B31" s="4" t="inlineStr">
        <is>
          <t xml:space="preserve">(bb) Recently
issued accounting pronouncements not yet adopted In
June 2016, the FASB issued ASU 2016-13, Financial Instruments – Credit Losses (Topic 326) – Measurement
of Credit Losses on Financial Instru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revenue for customers</t>
        </is>
      </c>
      <c r="B4" s="4" t="inlineStr">
        <is>
          <t>2021 2020
Customer 1 (grant revenue) 37 % 29 %
Customer 2 (grant revenue) 13 % 12 %
Customer 3 (grant revenue) * 25 %
Customer 4 (services revenue) 18 % *
March 31, December 31,
Customer 1 (grant revenue) 44 % 15 %
Customer 2 (grant revenue) * 19 %
Customer 3 (product revenue) * 27 %
Customer 4 (product revenue) * 10 %
Customer 5 (product revenue) * 10 %
* Amount
represents less than 10%</t>
        </is>
      </c>
    </row>
    <row r="5">
      <c r="A5" s="4" t="inlineStr">
        <is>
          <t>Schedule of company operates in a single business segment</t>
        </is>
      </c>
      <c r="B5" s="4" t="inlineStr">
        <is>
          <t xml:space="preserve">2021 2020
Revenues:
United
States $ 591,831 $ 563,916
United
Kingdom 141,286 131,441
Denmark 65,915 249,973
$ 799,032 $ 945,330
2021 2020
Long-lived
assets:
United
States $ 1,664,703 $ 1,705,201
Denmark - 10,544
$ 1,664,703 $ 1,715,7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1</t>
        </is>
      </c>
    </row>
    <row r="3">
      <c r="A3" s="3" t="inlineStr">
        <is>
          <t>Revenue from Contract with Customer [Abstract]</t>
        </is>
      </c>
    </row>
    <row r="4">
      <c r="A4" s="4" t="inlineStr">
        <is>
          <t>Schedule of information regarding disaggregated revenue based on revenue by service</t>
        </is>
      </c>
      <c r="B4" s="4" t="inlineStr">
        <is>
          <t xml:space="preserve">2021 2020
Revenue recognized over time:
Services $ 167,245 $ 261,330
Grants 487,129 638,693
Revenue point in time: 144,658 45,307
Products $ 799,032 $ 945,330 </t>
        </is>
      </c>
    </row>
    <row r="5">
      <c r="A5" s="4" t="inlineStr">
        <is>
          <t>Schedule of aggregate amount of revenue for the Company’s existing contracts with customers</t>
        </is>
      </c>
      <c r="B5" s="4" t="inlineStr">
        <is>
          <t xml:space="preserve">2021 (remaining nine months) $ 403,989
Thereafter 25,883
Total $ 429,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liabilities measured at fair value on the condensed consolidated balance sheet</t>
        </is>
      </c>
      <c r="B4" s="4" t="inlineStr">
        <is>
          <t xml:space="preserve">Level 1: Level 2: Level 3: Total at Total Gains
Recurring fair value measurements
Private warrants $ - $ - $ 831,398 $ 831,398 $ 421,830
Total recurring fair value measurements $ - $ - $ 831,398 $ 831,398 $ 421,830 </t>
        </is>
      </c>
    </row>
    <row r="5">
      <c r="A5" s="4" t="inlineStr">
        <is>
          <t>Schedule of fair value on a recurring basis</t>
        </is>
      </c>
      <c r="B5" s="4" t="inlineStr">
        <is>
          <t xml:space="preserve">Private
Warrants
Balance at December 31, 2020 $ -
Assumed at closing of merger 1,253,228
Total
(gains) losses for the period included in earnings (421,830 )
Balance at March 31, 2021 $ 831,3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estimated future amortization expense amortizable intangible assets</t>
        </is>
      </c>
      <c r="B4" s="4" t="inlineStr">
        <is>
          <t xml:space="preserve">2021 (remaining nine months) $ 104,578
2022 139,437
2023 139,437
2024 139,437
2025 139,437
Thereafter 923,329
$ 1,585,65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 xml:space="preserve">March 31, December 31,
2021 2020
6% Senior Secured Convertible Debenture $ - $ 4,000,000
Payroll Protection Plan loan 492,100 492,100
492,100 4,492,100
Less: discount on convertible debenture - (198,046 )
Total debt - current $ 492,100 $ 4,294,0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s) - USD ($)</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00000000</v>
      </c>
      <c r="C7" s="5" t="n">
        <v>100000000</v>
      </c>
    </row>
    <row r="8">
      <c r="A8" s="4" t="inlineStr">
        <is>
          <t>Common stock, shares issued</t>
        </is>
      </c>
      <c r="B8" s="5" t="n">
        <v>18761124</v>
      </c>
      <c r="C8" s="5" t="n">
        <v>9122996</v>
      </c>
    </row>
    <row r="9">
      <c r="A9" s="4" t="inlineStr">
        <is>
          <t>Common stock, shares outstanding</t>
        </is>
      </c>
      <c r="B9" s="5" t="n">
        <v>18761124</v>
      </c>
      <c r="C9" s="5" t="n">
        <v>9122996</v>
      </c>
    </row>
    <row r="10">
      <c r="A10" s="4" t="inlineStr">
        <is>
          <t>Convertible Preferred Stock [Member]</t>
        </is>
      </c>
    </row>
    <row r="11">
      <c r="A11" s="4" t="inlineStr">
        <is>
          <t>Preferred stock par value (in Dollars per share)</t>
        </is>
      </c>
      <c r="B11" s="7" t="n">
        <v>0.0001</v>
      </c>
      <c r="C11" s="7" t="n">
        <v>0.0001</v>
      </c>
    </row>
    <row r="12">
      <c r="A12" s="4" t="inlineStr">
        <is>
          <t>Preferred stock, shares authorized</t>
        </is>
      </c>
      <c r="B12" s="5" t="n">
        <v>30000000</v>
      </c>
      <c r="C12" s="5" t="n">
        <v>30000000</v>
      </c>
    </row>
    <row r="13">
      <c r="A13" s="4" t="inlineStr">
        <is>
          <t>Preferred stock, shares issued</t>
        </is>
      </c>
      <c r="B13" s="5" t="n">
        <v>0</v>
      </c>
      <c r="C13" s="5" t="n">
        <v>16789088</v>
      </c>
    </row>
    <row r="14">
      <c r="A14" s="4" t="inlineStr">
        <is>
          <t>Preferred stock, shares outstanding</t>
        </is>
      </c>
      <c r="B14" s="5" t="n">
        <v>0</v>
      </c>
      <c r="C14" s="5" t="n">
        <v>16789088</v>
      </c>
    </row>
    <row r="15">
      <c r="A15" s="4" t="inlineStr">
        <is>
          <t>Aggregate liquidation preference (in Dollars)</t>
        </is>
      </c>
      <c r="B15" s="6" t="n">
        <v>0</v>
      </c>
      <c r="C15" s="6" t="n">
        <v>121566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common stock issuable upon exercise of warrants outstanding</t>
        </is>
      </c>
      <c r="B4" s="4" t="inlineStr">
        <is>
          <t xml:space="preserve">Number of Exercise Expiration
Public Warrants 2,875,000 $ 11.50 March 19, 2024
Private Warrants 136,250 $ 11.50 March 19, 2024
PIPE Warrants 1,353,750 $ 11.50 March 19, 2024
4,365,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Option Plan (Tables)</t>
        </is>
      </c>
      <c r="B1" s="2" t="inlineStr">
        <is>
          <t>3 Months Ended</t>
        </is>
      </c>
    </row>
    <row r="2">
      <c r="B2" s="2" t="inlineStr">
        <is>
          <t>Mar. 31, 2021</t>
        </is>
      </c>
    </row>
    <row r="3">
      <c r="A3" s="3" t="inlineStr">
        <is>
          <t>Stock Option Plan (Tables) [Line Items]</t>
        </is>
      </c>
    </row>
    <row r="4">
      <c r="A4" s="4" t="inlineStr">
        <is>
          <t>Schedule of stock-based compensation expense for stock options</t>
        </is>
      </c>
      <c r="B4" s="4" t="inlineStr">
        <is>
          <t xml:space="preserve">2021 2020
Selling, general, and administrative expenses $ 219,688 $ 11,021
Research and development expenses 42,417 6,536
$ 262,105 $ 17,557 </t>
        </is>
      </c>
    </row>
    <row r="5">
      <c r="A5" s="4" t="inlineStr">
        <is>
          <t>Schedule of black-scholes option pricing model to estimate the fair value of stock options</t>
        </is>
      </c>
      <c r="B5" s="4" t="inlineStr">
        <is>
          <t>2010 Plan 2020 Plan
Expected life of options (in years) (1) 6.1 6.1
Dividend yield (2) 0 % 0 %
Risk-free interest rate (3) 0.52 % 1.06 %
Volatility (4) 69.5 % 69.5 %
(1) The
expected life of options is the average of the contractual term of the options and the
vesting period.
(2) No
cash dividends have been declared on the Company’s common stock since the Company’s
inception, and the Company currently does not anticipate declaring or paying cash dividends
over the expected life of the options.
(3) The
risk-free interest rate is based on the yields on U.S. Treasury debt securities with
maturities approximating the estimated life of the options.
(4) 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t>
        </is>
      </c>
    </row>
    <row r="6">
      <c r="A6" s="4" t="inlineStr">
        <is>
          <t>Schedule of nonvested restricted stock units</t>
        </is>
      </c>
      <c r="B6" s="4" t="inlineStr">
        <is>
          <t xml:space="preserve">Shares Weighted-
Nonvested at January 1, 2021 - -
Granted 87,590 $ 13.70
Nonvested at March 31, 2021 87,590 $ 13.70 </t>
        </is>
      </c>
    </row>
    <row r="7">
      <c r="A7" s="4" t="inlineStr">
        <is>
          <t>2010 Plan [Member]</t>
        </is>
      </c>
    </row>
    <row r="8">
      <c r="A8" s="3" t="inlineStr">
        <is>
          <t>Stock Option Plan (Tables) [Line Items]</t>
        </is>
      </c>
    </row>
    <row r="9">
      <c r="A9" s="4" t="inlineStr">
        <is>
          <t>Schedule of stock option activity</t>
        </is>
      </c>
      <c r="B9" s="4" t="inlineStr">
        <is>
          <t xml:space="preserve">Shares Weighted- Weighted-
Outstanding - December 31, 2020 1,219,710 $ 2.92 6.73
Granted 81,775 $ 8.71
Forfeited (3,385 ) $ 4.90
Outstanding - March 31, 2021 1,298,100 $ 3.25 6.67
Options Exercisable at March 31, 2021 928,895 $ 1.93 5.74
Options Vested and Expected to Vest at March 31, 2021 1,298,100 $ 3.25 6.67 </t>
        </is>
      </c>
    </row>
    <row r="10">
      <c r="A10" s="4" t="inlineStr">
        <is>
          <t>2020 Plan [Member]</t>
        </is>
      </c>
    </row>
    <row r="11">
      <c r="A11" s="3" t="inlineStr">
        <is>
          <t>Stock Option Plan (Tables) [Line Items]</t>
        </is>
      </c>
    </row>
    <row r="12">
      <c r="A12" s="4" t="inlineStr">
        <is>
          <t>Schedule of stock option activity</t>
        </is>
      </c>
      <c r="B12" s="4" t="inlineStr">
        <is>
          <t xml:space="preserve">Shares Weighted- Weighted-
Outstanding - December 31, 2020 -
Granted 1,337,250 $ 13.70 9.98
Outstanding - March 31, 2021 1,337,250 $ 13.70 9.98
Options Exercisable at March 31, 2021 -
Options Vested and Expected to Vest at March 31, 2021 1,337,250 $ 13.70 9.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Net Loss Per Share Attributable to Common Stockholders</t>
        </is>
      </c>
      <c r="B4" s="4" t="inlineStr">
        <is>
          <t>Three Months Ended
2021 2020
Net loss $ (5,361,720 ) $ (497,808 )
Weighted-average shares used to compute net loss per share attributable to common stockholders, basic and diluted 10,408,080 8,778,916
Net Loss per share attributable to common stockholders, basic and diluted $ (.52 ) $ (.06 )</t>
        </is>
      </c>
    </row>
    <row r="5">
      <c r="A5" s="4" t="inlineStr">
        <is>
          <t>Schedule of Diluted Net Loss Attributable to common stockholders</t>
        </is>
      </c>
      <c r="B5" s="4" t="inlineStr">
        <is>
          <t xml:space="preserve">Three Months Ended
2021 2020
Stock options issued and outstanding 1,415,355 969,799
Nonvested restricted stock issued and outstanding 7,873 -
Public warrants 2,875,000 -
Private warrants 136,250 -
PIPE warrants 1,353,750 -
Convertible notes payable - 63,512
Total 5,788,228 1,033,3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milestone event</t>
        </is>
      </c>
      <c r="B4" s="4" t="inlineStr">
        <is>
          <t xml:space="preserve">Milestone Event: Aggregated Vehicles Milestone
10,000 $ 500,000
20,000 750,000
40,000 750,000
60,000 750,000
80,000 750,000
100,000 1,000,000
200,000 1,000,000
250,000 2,000,000
$ 7,5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3 Months Ended</t>
        </is>
      </c>
    </row>
    <row r="2">
      <c r="B2" s="2" t="inlineStr">
        <is>
          <t>Mar. 31, 2021</t>
        </is>
      </c>
    </row>
    <row r="3">
      <c r="A3" s="3" t="inlineStr">
        <is>
          <t>Subsequent Events [Abstract]</t>
        </is>
      </c>
    </row>
    <row r="4">
      <c r="A4" s="4" t="inlineStr">
        <is>
          <t>Schedule of maturity analysis of the annual undiscounted cash flows under the new main office lease</t>
        </is>
      </c>
      <c r="B4" s="4" t="inlineStr">
        <is>
          <t xml:space="preserve">2021 $ 41,513
2022 84,270
2023 514,377
2024 529,809
2025 545,703
Thereafter 3,579,935
$ 5,295,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Organization and Description of Business (Details)</t>
        </is>
      </c>
      <c r="B1" s="2" t="inlineStr">
        <is>
          <t>3 Months Ended</t>
        </is>
      </c>
    </row>
    <row r="2">
      <c r="B2" s="2" t="inlineStr">
        <is>
          <t>Mar. 31, 2021</t>
        </is>
      </c>
    </row>
    <row r="3">
      <c r="A3" s="3" t="inlineStr">
        <is>
          <t>Accounting Policies [Abstract]</t>
        </is>
      </c>
    </row>
    <row r="4">
      <c r="A4" s="4" t="inlineStr">
        <is>
          <t>Company ownership</t>
        </is>
      </c>
      <c r="B4"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Summary of Significant Accounting Policies (Details) - USD ($)</t>
        </is>
      </c>
      <c r="B1" s="2" t="inlineStr">
        <is>
          <t>Nov. 11, 2020</t>
        </is>
      </c>
      <c r="C1" s="2" t="inlineStr">
        <is>
          <t>Nov. 17, 2020</t>
        </is>
      </c>
      <c r="D1" s="2" t="inlineStr">
        <is>
          <t>Feb. 19, 2020</t>
        </is>
      </c>
      <c r="E1" s="2" t="inlineStr">
        <is>
          <t>Mar. 31, 2021</t>
        </is>
      </c>
      <c r="F1" s="2" t="inlineStr">
        <is>
          <t>Mar. 31, 2020</t>
        </is>
      </c>
      <c r="G1" s="2" t="inlineStr">
        <is>
          <t>Dec. 31, 2020</t>
        </is>
      </c>
    </row>
    <row r="2">
      <c r="A2" s="3" t="inlineStr">
        <is>
          <t>Summary of Significant Accounting Policies (Details) [Line Items]</t>
        </is>
      </c>
    </row>
    <row r="3">
      <c r="A3" s="4" t="inlineStr">
        <is>
          <t>Description Of Closing Exchange Ratio</t>
        </is>
      </c>
      <c r="E3" s="4" t="inlineStr">
        <is>
          <t>(d)Emerging Growth Company Section 102(b)(1) of the Jumpstart Our Business Startups Act of 2012 (the &amp;#x201c;JOBS Act&amp;#x201d;) permits emerging growth companies (&amp;#x201c;EGC&amp;#x201d;)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Company qualifies as an EGC. The JOBS Act provides that an EGC can elect to opt-out of the extended transition period and comply with the requirements that apply to non-EGCs, but any such election to opt-out is irrevocable. The Company has elected not to opt-out of such an extended transition period, which means that when a standard is issued or revised and it has different application dates for public or private companies, the Company, as an EGC, can adopt the new or revised standard at the time private companies adopt the new or revised standard. This different adoption timing may make a comparison of the Company&amp;#x2019;s financial statements with another public company which is neither an EGC nor an EGC that has opted out of using the extended transition period difficult or impossible because of the potential differences in accounting standards used.</t>
        </is>
      </c>
    </row>
    <row r="4">
      <c r="A4" s="4" t="inlineStr">
        <is>
          <t>Units in values</t>
        </is>
      </c>
      <c r="E4" s="6" t="n">
        <v>14247500</v>
      </c>
    </row>
    <row r="5">
      <c r="A5" s="4" t="inlineStr">
        <is>
          <t>Value of amount</t>
        </is>
      </c>
      <c r="E5" s="5" t="n">
        <v>2085320</v>
      </c>
    </row>
    <row r="6">
      <c r="A6" s="4" t="inlineStr">
        <is>
          <t>Value of trust account</t>
        </is>
      </c>
      <c r="E6" s="6" t="n">
        <v>58471961</v>
      </c>
    </row>
    <row r="7">
      <c r="A7" s="4" t="inlineStr">
        <is>
          <t>Redemption of shares (in Shares)</t>
        </is>
      </c>
      <c r="E7" s="5" t="n">
        <v>18630</v>
      </c>
    </row>
    <row r="8">
      <c r="A8" s="4" t="inlineStr">
        <is>
          <t>Transaction costs</t>
        </is>
      </c>
      <c r="E8" s="6" t="n">
        <v>3702421</v>
      </c>
    </row>
    <row r="9">
      <c r="A9" s="4" t="inlineStr">
        <is>
          <t>Repurchase amount</t>
        </is>
      </c>
      <c r="E9" s="5" t="n">
        <v>487500</v>
      </c>
    </row>
    <row r="10">
      <c r="A10" s="4" t="inlineStr">
        <is>
          <t>Escrow account amount</t>
        </is>
      </c>
      <c r="E10" s="5" t="n">
        <v>495000</v>
      </c>
    </row>
    <row r="11">
      <c r="A11" s="4" t="inlineStr">
        <is>
          <t>Cash in amount</t>
        </is>
      </c>
      <c r="E11" s="5" t="n">
        <v>47768410</v>
      </c>
    </row>
    <row r="12">
      <c r="A12" s="4" t="inlineStr">
        <is>
          <t>FDIC amount</t>
        </is>
      </c>
      <c r="E12" s="6" t="n">
        <v>250000</v>
      </c>
    </row>
    <row r="13">
      <c r="A13" s="4" t="inlineStr">
        <is>
          <t>Warrant description</t>
        </is>
      </c>
      <c r="E13" s="4" t="inlineStr">
        <is>
          <t>The Company sells an extended warranty contract on the charging stations, which includes maintenance of the equipment for a period (e.g., three years, five years, 10 years, 12 years).</t>
        </is>
      </c>
    </row>
    <row r="14">
      <c r="A14" s="4" t="inlineStr">
        <is>
          <t>Lease liability</t>
        </is>
      </c>
      <c r="E14" s="6" t="n">
        <v>98491</v>
      </c>
    </row>
    <row r="15">
      <c r="A15" s="4" t="inlineStr">
        <is>
          <t>Lease payments</t>
        </is>
      </c>
      <c r="E15" s="6" t="n">
        <v>100292</v>
      </c>
    </row>
    <row r="16">
      <c r="A16" s="4" t="inlineStr">
        <is>
          <t>Borrowing rate</t>
        </is>
      </c>
      <c r="E16" s="4" t="inlineStr">
        <is>
          <t>10.00%</t>
        </is>
      </c>
    </row>
    <row r="17">
      <c r="A17" s="4" t="inlineStr">
        <is>
          <t>Right-of-use asset</t>
        </is>
      </c>
      <c r="E17" s="6" t="n">
        <v>95346</v>
      </c>
    </row>
    <row r="18">
      <c r="A18" s="4" t="inlineStr">
        <is>
          <t>Lease liability</t>
        </is>
      </c>
      <c r="E18" s="5" t="n">
        <v>98491</v>
      </c>
    </row>
    <row r="19">
      <c r="A19" s="4" t="inlineStr">
        <is>
          <t>Accrued rent</t>
        </is>
      </c>
      <c r="E19" s="6" t="n">
        <v>3145</v>
      </c>
    </row>
    <row r="20">
      <c r="A20" s="4" t="inlineStr">
        <is>
          <t>Accounts Receivable [Member]</t>
        </is>
      </c>
    </row>
    <row r="21">
      <c r="A21" s="3" t="inlineStr">
        <is>
          <t>Summary of Significant Accounting Policies (Details) [Line Items]</t>
        </is>
      </c>
    </row>
    <row r="22">
      <c r="A22" s="4" t="inlineStr">
        <is>
          <t>Percentage of revenues</t>
        </is>
      </c>
      <c r="E22" s="4" t="inlineStr">
        <is>
          <t>10.00%</t>
        </is>
      </c>
      <c r="G22" s="4" t="inlineStr">
        <is>
          <t>10.00%</t>
        </is>
      </c>
    </row>
    <row r="23">
      <c r="A23" s="4" t="inlineStr">
        <is>
          <t>6% Senior Secured Convertible Debenture [Member]</t>
        </is>
      </c>
    </row>
    <row r="24">
      <c r="A24" s="3" t="inlineStr">
        <is>
          <t>Summary of Significant Accounting Policies (Details) [Line Items]</t>
        </is>
      </c>
    </row>
    <row r="25">
      <c r="A25" s="4" t="inlineStr">
        <is>
          <t>Amount of purchase</t>
        </is>
      </c>
      <c r="C25" s="6" t="n">
        <v>4000000</v>
      </c>
    </row>
    <row r="26">
      <c r="A26" s="4" t="inlineStr">
        <is>
          <t>PIPE Warrants [Member]</t>
        </is>
      </c>
    </row>
    <row r="27">
      <c r="A27" s="3" t="inlineStr">
        <is>
          <t>Summary of Significant Accounting Policies (Details) [Line Items]</t>
        </is>
      </c>
    </row>
    <row r="28">
      <c r="A28" s="4" t="inlineStr">
        <is>
          <t>Purchased shares (in Shares)</t>
        </is>
      </c>
      <c r="B28" s="5" t="n">
        <v>1353750</v>
      </c>
      <c r="D28" s="5" t="n">
        <v>5750000</v>
      </c>
    </row>
    <row r="29">
      <c r="A29" s="4" t="inlineStr">
        <is>
          <t>Common Stock [Member]</t>
        </is>
      </c>
    </row>
    <row r="30">
      <c r="A30" s="3" t="inlineStr">
        <is>
          <t>Summary of Significant Accounting Policies (Details) [Line Items]</t>
        </is>
      </c>
    </row>
    <row r="31">
      <c r="A31" s="4" t="inlineStr">
        <is>
          <t>Issued shares (in Shares)</t>
        </is>
      </c>
      <c r="E31" s="5" t="n">
        <v>208532</v>
      </c>
    </row>
    <row r="32">
      <c r="A32" s="4" t="inlineStr">
        <is>
          <t>Units in values</t>
        </is>
      </c>
      <c r="E32" s="6" t="n">
        <v>143</v>
      </c>
    </row>
    <row r="33">
      <c r="A33" s="4" t="inlineStr">
        <is>
          <t>Value of amount</t>
        </is>
      </c>
      <c r="E33" s="5" t="n">
        <v>21</v>
      </c>
    </row>
    <row r="34">
      <c r="A34" s="4" t="inlineStr">
        <is>
          <t>Repurchase amount</t>
        </is>
      </c>
      <c r="E34" s="5" t="n">
        <v>6000000</v>
      </c>
    </row>
    <row r="35">
      <c r="A35" s="4" t="inlineStr">
        <is>
          <t>PIPE [Member]</t>
        </is>
      </c>
    </row>
    <row r="36">
      <c r="A36" s="3" t="inlineStr">
        <is>
          <t>Summary of Significant Accounting Policies (Details) [Line Items]</t>
        </is>
      </c>
    </row>
    <row r="37">
      <c r="A37" s="4" t="inlineStr">
        <is>
          <t>Transaction costs</t>
        </is>
      </c>
      <c r="E37" s="5" t="n">
        <v>14247500</v>
      </c>
    </row>
    <row r="38">
      <c r="A38" s="4" t="inlineStr">
        <is>
          <t>Cash in amount</t>
        </is>
      </c>
      <c r="E38" s="6" t="n">
        <v>2500</v>
      </c>
    </row>
    <row r="39">
      <c r="A39" s="4" t="inlineStr">
        <is>
          <t>Subscription Agreements [Member]</t>
        </is>
      </c>
    </row>
    <row r="40">
      <c r="A40" s="3" t="inlineStr">
        <is>
          <t>Summary of Significant Accounting Policies (Details) [Line Items]</t>
        </is>
      </c>
    </row>
    <row r="41">
      <c r="A41" s="4" t="inlineStr">
        <is>
          <t>Purchased shares (in Shares)</t>
        </is>
      </c>
      <c r="B41" s="5" t="n">
        <v>1425000</v>
      </c>
    </row>
    <row r="42">
      <c r="A42" s="4" t="inlineStr">
        <is>
          <t>Purchase price (in Dollars per share)</t>
        </is>
      </c>
      <c r="B42" s="6" t="n">
        <v>10</v>
      </c>
    </row>
    <row r="43">
      <c r="A43" s="4" t="inlineStr">
        <is>
          <t>Amount of purchase</t>
        </is>
      </c>
      <c r="B43" s="6" t="n">
        <v>14250000</v>
      </c>
    </row>
    <row r="44">
      <c r="A44" s="4" t="inlineStr">
        <is>
          <t>Purchase and Option Agreement [Member]</t>
        </is>
      </c>
    </row>
    <row r="45">
      <c r="A45" s="3" t="inlineStr">
        <is>
          <t>Summary of Significant Accounting Policies (Details) [Line Items]</t>
        </is>
      </c>
    </row>
    <row r="46">
      <c r="A46" s="4" t="inlineStr">
        <is>
          <t>Agreement, Description</t>
        </is>
      </c>
      <c r="B46" s="4" t="inlineStr">
        <is>
          <t>and the owner of more than 5% of the Company&amp;#x2019;s common stock, immediately after the closing, the Company repurchased 600,000 shares of the Company&amp;#x2019;s common stock from EDF Renewables at a price of $10.00 per share. In addition, on the Closing Date, EDF Renewables exercised its option to sell an additional $2,000,000 of shares of the Company&amp;#x2019;s common stock back to the Company at a price per share of $14.87 (the average closing price over the five preceding trading days). The share repurchase was completed on April 26, 2021 (see Note 15). As agreed between the parties to the Merger Agreement, immediately following the closing of the Acquisition Merger, the Company&amp;#x2019;s board of directors consisted of seven directors, five of whom were designated by Nuvve and two of whom were designated by Newborn.</t>
        </is>
      </c>
    </row>
    <row r="47">
      <c r="A47" s="4" t="inlineStr">
        <is>
          <t>Customer [Member]</t>
        </is>
      </c>
    </row>
    <row r="48">
      <c r="A48" s="3" t="inlineStr">
        <is>
          <t>Summary of Significant Accounting Policies (Details) [Line Items]</t>
        </is>
      </c>
    </row>
    <row r="49">
      <c r="A49" s="4" t="inlineStr">
        <is>
          <t>Percentage of revenues</t>
        </is>
      </c>
      <c r="E49" s="4" t="inlineStr">
        <is>
          <t>10.00%</t>
        </is>
      </c>
      <c r="F49" s="4" t="inlineStr">
        <is>
          <t>10.00%</t>
        </is>
      </c>
    </row>
    <row r="50">
      <c r="A50" s="4" t="inlineStr">
        <is>
          <t>Private Placement [Member]</t>
        </is>
      </c>
    </row>
    <row r="51">
      <c r="A51" s="3" t="inlineStr">
        <is>
          <t>Summary of Significant Accounting Policies (Details) [Line Items]</t>
        </is>
      </c>
    </row>
    <row r="52">
      <c r="A52" s="4" t="inlineStr">
        <is>
          <t>Purchased shares (in Shares)</t>
        </is>
      </c>
      <c r="E52" s="5" t="n">
        <v>272500</v>
      </c>
    </row>
    <row r="53">
      <c r="A53" s="4" t="inlineStr">
        <is>
          <t>Purchase price (in Dollars per share)</t>
        </is>
      </c>
      <c r="E53" s="6" t="n">
        <v>10</v>
      </c>
    </row>
    <row r="54">
      <c r="A54" s="4" t="inlineStr">
        <is>
          <t>Value of amount</t>
        </is>
      </c>
      <c r="E54" s="6" t="n">
        <v>57500000</v>
      </c>
    </row>
    <row r="55">
      <c r="A55" s="4" t="inlineStr">
        <is>
          <t>Public and Private units [Member]</t>
        </is>
      </c>
    </row>
    <row r="56">
      <c r="A56" s="3" t="inlineStr">
        <is>
          <t>Summary of Significant Accounting Policies (Details) [Line Items]</t>
        </is>
      </c>
    </row>
    <row r="57">
      <c r="A57" s="4" t="inlineStr">
        <is>
          <t>Units in values</t>
        </is>
      </c>
      <c r="E57" s="6" t="n">
        <v>57989380</v>
      </c>
    </row>
    <row r="58">
      <c r="A58" s="4" t="inlineStr">
        <is>
          <t>Newborn [Member]</t>
        </is>
      </c>
    </row>
    <row r="59">
      <c r="A59" s="3" t="inlineStr">
        <is>
          <t>Summary of Significant Accounting Policies (Details) [Line Items]</t>
        </is>
      </c>
    </row>
    <row r="60">
      <c r="A60" s="4" t="inlineStr">
        <is>
          <t>Issued shares (in Shares)</t>
        </is>
      </c>
      <c r="E60" s="5" t="n">
        <v>5750000</v>
      </c>
    </row>
    <row r="61">
      <c r="A61" s="4" t="inlineStr">
        <is>
          <t>Per unit price (in Dollars per share)</t>
        </is>
      </c>
      <c r="E61" s="6" t="n">
        <v>10</v>
      </c>
    </row>
    <row r="62">
      <c r="A62" s="4" t="inlineStr">
        <is>
          <t>Repurchase amount</t>
        </is>
      </c>
      <c r="E62" s="6" t="n">
        <v>48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2" customWidth="1" min="2" max="2"/>
    <col width="15" customWidth="1" min="3" max="3"/>
    <col width="14" customWidth="1" min="4" max="4"/>
    <col width="14" customWidth="1" min="5" max="5"/>
  </cols>
  <sheetData>
    <row r="1">
      <c r="A1" s="1" t="inlineStr">
        <is>
          <t>Summary of Significant Accounting Policies (Details) - Schedule of revenue for customers</t>
        </is>
      </c>
      <c r="C1" s="2" t="inlineStr">
        <is>
          <t>3 Months Ended</t>
        </is>
      </c>
    </row>
    <row r="2">
      <c r="C2" s="2" t="inlineStr">
        <is>
          <t>Mar. 31, 2021</t>
        </is>
      </c>
      <c r="D2" s="2" t="inlineStr">
        <is>
          <t>Dec. 31, 2020</t>
        </is>
      </c>
      <c r="E2" s="2" t="inlineStr">
        <is>
          <t>Mar. 31, 2020</t>
        </is>
      </c>
    </row>
    <row r="3">
      <c r="A3" s="4" t="inlineStr">
        <is>
          <t>Customer 1 (grant revenue) [Member]</t>
        </is>
      </c>
    </row>
    <row r="4">
      <c r="A4" s="3" t="inlineStr">
        <is>
          <t>Revenue, Major Customer [Line Items]</t>
        </is>
      </c>
    </row>
    <row r="5">
      <c r="A5" s="4" t="inlineStr">
        <is>
          <t>Revenue risk percentage</t>
        </is>
      </c>
      <c r="C5" s="4" t="inlineStr">
        <is>
          <t>37.00%</t>
        </is>
      </c>
      <c r="E5" s="4" t="inlineStr">
        <is>
          <t>29.00%</t>
        </is>
      </c>
    </row>
    <row r="6">
      <c r="A6" s="4" t="inlineStr">
        <is>
          <t>Customer 1 (grant revenue) [Member] | Accounts Receivable [Member]</t>
        </is>
      </c>
    </row>
    <row r="7">
      <c r="A7" s="3" t="inlineStr">
        <is>
          <t>Revenue, Major Customer [Line Items]</t>
        </is>
      </c>
    </row>
    <row r="8">
      <c r="A8" s="4" t="inlineStr">
        <is>
          <t>Revenue risk percentage</t>
        </is>
      </c>
      <c r="C8" s="4" t="inlineStr">
        <is>
          <t>44.00%</t>
        </is>
      </c>
      <c r="D8" s="4" t="inlineStr">
        <is>
          <t>15.00%</t>
        </is>
      </c>
    </row>
    <row r="9">
      <c r="A9" s="4" t="inlineStr">
        <is>
          <t>Customer 2 (grant revenue) [Member]</t>
        </is>
      </c>
    </row>
    <row r="10">
      <c r="A10" s="3" t="inlineStr">
        <is>
          <t>Revenue, Major Customer [Line Items]</t>
        </is>
      </c>
    </row>
    <row r="11">
      <c r="A11" s="4" t="inlineStr">
        <is>
          <t>Revenue risk percentage</t>
        </is>
      </c>
      <c r="C11" s="4" t="inlineStr">
        <is>
          <t>13.00%</t>
        </is>
      </c>
      <c r="E11" s="4" t="inlineStr">
        <is>
          <t>12.00%</t>
        </is>
      </c>
    </row>
    <row r="12">
      <c r="A12" s="4" t="inlineStr">
        <is>
          <t>Customer 2 (grant revenue) [Member] | Accounts Receivable [Member]</t>
        </is>
      </c>
    </row>
    <row r="13">
      <c r="A13" s="3" t="inlineStr">
        <is>
          <t>Revenue, Major Customer [Line Items]</t>
        </is>
      </c>
    </row>
    <row r="14">
      <c r="A14" s="4" t="inlineStr">
        <is>
          <t>Revenue risk percentage</t>
        </is>
      </c>
      <c r="D14" s="4" t="inlineStr">
        <is>
          <t>19.00%</t>
        </is>
      </c>
    </row>
    <row r="15">
      <c r="A15" s="4" t="inlineStr">
        <is>
          <t>Customer 3 (product revenue) [Member]</t>
        </is>
      </c>
    </row>
    <row r="16">
      <c r="A16" s="3" t="inlineStr">
        <is>
          <t>Revenue, Major Customer [Line Items]</t>
        </is>
      </c>
    </row>
    <row r="17">
      <c r="A17" s="4" t="inlineStr">
        <is>
          <t>Revenue risk percentage</t>
        </is>
      </c>
      <c r="E17" s="4" t="inlineStr">
        <is>
          <t>25.00%</t>
        </is>
      </c>
    </row>
    <row r="18">
      <c r="A18" s="4" t="inlineStr">
        <is>
          <t>Customer 3 (product revenue) [Member] | Accounts Receivable [Member]</t>
        </is>
      </c>
    </row>
    <row r="19">
      <c r="A19" s="3" t="inlineStr">
        <is>
          <t>Revenue, Major Customer [Line Items]</t>
        </is>
      </c>
    </row>
    <row r="20">
      <c r="A20" s="4" t="inlineStr">
        <is>
          <t>Revenue risk percentage</t>
        </is>
      </c>
      <c r="D20" s="4" t="inlineStr">
        <is>
          <t>27.00%</t>
        </is>
      </c>
    </row>
    <row r="21">
      <c r="A21" s="4" t="inlineStr">
        <is>
          <t>Customer 4 (product revenue) [Member]</t>
        </is>
      </c>
    </row>
    <row r="22">
      <c r="A22" s="3" t="inlineStr">
        <is>
          <t>Revenue, Major Customer [Line Items]</t>
        </is>
      </c>
    </row>
    <row r="23">
      <c r="A23" s="4" t="inlineStr">
        <is>
          <t>Revenue risk percentage</t>
        </is>
      </c>
      <c r="B23" s="4" t="inlineStr">
        <is>
          <t>[1]</t>
        </is>
      </c>
      <c r="C23" s="4" t="inlineStr">
        <is>
          <t>18.00%</t>
        </is>
      </c>
    </row>
    <row r="24">
      <c r="A24" s="4" t="inlineStr">
        <is>
          <t>Customer 4 (product revenue) [Member] | Accounts Receivable [Member]</t>
        </is>
      </c>
    </row>
    <row r="25">
      <c r="A25" s="3" t="inlineStr">
        <is>
          <t>Revenue, Major Customer [Line Items]</t>
        </is>
      </c>
    </row>
    <row r="26">
      <c r="A26" s="4" t="inlineStr">
        <is>
          <t>Revenue risk percentage</t>
        </is>
      </c>
      <c r="D26" s="4" t="inlineStr">
        <is>
          <t>10.00%</t>
        </is>
      </c>
    </row>
    <row r="27">
      <c r="A27" s="4" t="inlineStr">
        <is>
          <t>Customer 5 (product revenue) [Member] | Accounts Receivable [Member]</t>
        </is>
      </c>
    </row>
    <row r="28">
      <c r="A28" s="3" t="inlineStr">
        <is>
          <t>Revenue, Major Customer [Line Items]</t>
        </is>
      </c>
    </row>
    <row r="29">
      <c r="A29" s="4" t="inlineStr">
        <is>
          <t>Revenue risk percentage</t>
        </is>
      </c>
      <c r="D29" s="4" t="inlineStr">
        <is>
          <t>10.00%</t>
        </is>
      </c>
    </row>
    <row r="30"/>
    <row r="31">
      <c r="A31" s="4" t="inlineStr">
        <is>
          <t>[1]</t>
        </is>
      </c>
      <c r="B31" s="4" t="inlineStr">
        <is>
          <t>Amount represents less than 10%</t>
        </is>
      </c>
    </row>
  </sheetData>
  <mergeCells count="4">
    <mergeCell ref="A1:B2"/>
    <mergeCell ref="C1:E1"/>
    <mergeCell ref="A30:D30"/>
    <mergeCell ref="B31:D3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mpany operates in a single business segment - USD ($)</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799032</v>
      </c>
      <c r="C4" s="6" t="n">
        <v>945330</v>
      </c>
    </row>
    <row r="5">
      <c r="A5" s="4" t="inlineStr">
        <is>
          <t>Long-lived assets</t>
        </is>
      </c>
      <c r="B5" s="5" t="n">
        <v>1664703</v>
      </c>
      <c r="C5" s="5" t="n">
        <v>1715745</v>
      </c>
    </row>
    <row r="6">
      <c r="A6" s="4" t="inlineStr">
        <is>
          <t>Unites States [Member]</t>
        </is>
      </c>
    </row>
    <row r="7">
      <c r="A7" s="3" t="inlineStr">
        <is>
          <t>Segment Reporting Information [Line Items]</t>
        </is>
      </c>
    </row>
    <row r="8">
      <c r="A8" s="4" t="inlineStr">
        <is>
          <t>Revenues</t>
        </is>
      </c>
      <c r="B8" s="5" t="n">
        <v>591831</v>
      </c>
      <c r="C8" s="5" t="n">
        <v>563916</v>
      </c>
    </row>
    <row r="9">
      <c r="A9" s="4" t="inlineStr">
        <is>
          <t>Long-lived assets</t>
        </is>
      </c>
      <c r="B9" s="5" t="n">
        <v>1664703</v>
      </c>
      <c r="C9" s="5" t="n">
        <v>1705201</v>
      </c>
    </row>
    <row r="10">
      <c r="A10" s="4" t="inlineStr">
        <is>
          <t>United Kingdom [Member]</t>
        </is>
      </c>
    </row>
    <row r="11">
      <c r="A11" s="3" t="inlineStr">
        <is>
          <t>Segment Reporting Information [Line Items]</t>
        </is>
      </c>
    </row>
    <row r="12">
      <c r="A12" s="4" t="inlineStr">
        <is>
          <t>Revenues</t>
        </is>
      </c>
      <c r="B12" s="5" t="n">
        <v>141286</v>
      </c>
      <c r="C12" s="5" t="n">
        <v>131441</v>
      </c>
    </row>
    <row r="13">
      <c r="A13" s="4" t="inlineStr">
        <is>
          <t>Denmark [Member]</t>
        </is>
      </c>
    </row>
    <row r="14">
      <c r="A14" s="3" t="inlineStr">
        <is>
          <t>Segment Reporting Information [Line Items]</t>
        </is>
      </c>
    </row>
    <row r="15">
      <c r="A15" s="4" t="inlineStr">
        <is>
          <t>Revenues</t>
        </is>
      </c>
      <c r="B15" s="5" t="n">
        <v>65915</v>
      </c>
      <c r="C15" s="5" t="n">
        <v>249973</v>
      </c>
    </row>
    <row r="16">
      <c r="A16" s="4" t="inlineStr">
        <is>
          <t>Long-lived assets</t>
        </is>
      </c>
      <c r="B16" s="4" t="inlineStr">
        <is>
          <t xml:space="preserve"> </t>
        </is>
      </c>
      <c r="C16" s="6" t="n">
        <v>105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 - Schedule of information regarding disaggregated revenue based on revenue by service - USD ($)</t>
        </is>
      </c>
      <c r="B1" s="2" t="inlineStr">
        <is>
          <t>3 Months Ended</t>
        </is>
      </c>
    </row>
    <row r="2">
      <c r="B2" s="2" t="inlineStr">
        <is>
          <t>Mar. 31, 2021</t>
        </is>
      </c>
      <c r="C2" s="2" t="inlineStr">
        <is>
          <t>Mar. 31, 2020</t>
        </is>
      </c>
    </row>
    <row r="3">
      <c r="A3" s="3" t="inlineStr">
        <is>
          <t>Schedule of information regarding disaggregated revenue based on revenue by service [Abstract]</t>
        </is>
      </c>
    </row>
    <row r="4">
      <c r="A4" s="4" t="inlineStr">
        <is>
          <t>Services</t>
        </is>
      </c>
      <c r="B4" s="6" t="n">
        <v>167245</v>
      </c>
      <c r="C4" s="6" t="n">
        <v>261330</v>
      </c>
    </row>
    <row r="5">
      <c r="A5" s="4" t="inlineStr">
        <is>
          <t>Grants</t>
        </is>
      </c>
      <c r="B5" s="5" t="n">
        <v>487129</v>
      </c>
      <c r="C5" s="5" t="n">
        <v>638693</v>
      </c>
    </row>
    <row r="6">
      <c r="A6" s="4" t="inlineStr">
        <is>
          <t>Revenue point in time:</t>
        </is>
      </c>
      <c r="B6" s="5" t="n">
        <v>144658</v>
      </c>
      <c r="C6" s="5" t="n">
        <v>45307</v>
      </c>
    </row>
    <row r="7">
      <c r="A7" s="4" t="inlineStr">
        <is>
          <t>Products</t>
        </is>
      </c>
      <c r="B7" s="6" t="n">
        <v>799032</v>
      </c>
      <c r="C7" s="6" t="n">
        <v>9453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t>
        </is>
      </c>
    </row>
    <row r="4">
      <c r="A4" s="4" t="inlineStr">
        <is>
          <t>Products and services</t>
        </is>
      </c>
      <c r="B4" s="6" t="n">
        <v>311903</v>
      </c>
      <c r="C4" s="6" t="n">
        <v>306636</v>
      </c>
    </row>
    <row r="5">
      <c r="A5" s="4" t="inlineStr">
        <is>
          <t>Grants</t>
        </is>
      </c>
      <c r="B5" s="5" t="n">
        <v>487129</v>
      </c>
      <c r="C5" s="5" t="n">
        <v>638694</v>
      </c>
    </row>
    <row r="6">
      <c r="A6" s="4" t="inlineStr">
        <is>
          <t>Total revenue</t>
        </is>
      </c>
      <c r="B6" s="5" t="n">
        <v>799032</v>
      </c>
      <c r="C6" s="5" t="n">
        <v>945330</v>
      </c>
    </row>
    <row r="7">
      <c r="A7" s="3" t="inlineStr">
        <is>
          <t>Operating expenses</t>
        </is>
      </c>
    </row>
    <row r="8">
      <c r="A8" s="4" t="inlineStr">
        <is>
          <t>Cost of product and service revenue</t>
        </is>
      </c>
      <c r="B8" s="5" t="n">
        <v>127228</v>
      </c>
      <c r="C8" s="5" t="n">
        <v>22396</v>
      </c>
    </row>
    <row r="9">
      <c r="A9" s="4" t="inlineStr">
        <is>
          <t>Selling, general, and administrative</t>
        </is>
      </c>
      <c r="B9" s="5" t="n">
        <v>4482740</v>
      </c>
      <c r="C9" s="5" t="n">
        <v>848607</v>
      </c>
    </row>
    <row r="10">
      <c r="A10" s="4" t="inlineStr">
        <is>
          <t>Research and development</t>
        </is>
      </c>
      <c r="B10" s="5" t="n">
        <v>1262950</v>
      </c>
      <c r="C10" s="5" t="n">
        <v>541625</v>
      </c>
    </row>
    <row r="11">
      <c r="A11" s="4" t="inlineStr">
        <is>
          <t>Total operating expenses</t>
        </is>
      </c>
      <c r="B11" s="5" t="n">
        <v>5872918</v>
      </c>
      <c r="C11" s="5" t="n">
        <v>1412628</v>
      </c>
    </row>
    <row r="12">
      <c r="A12" s="4" t="inlineStr">
        <is>
          <t>Operating loss</t>
        </is>
      </c>
      <c r="B12" s="5" t="n">
        <v>-5073886</v>
      </c>
      <c r="C12" s="5" t="n">
        <v>-467298</v>
      </c>
    </row>
    <row r="13">
      <c r="A13" s="3" t="inlineStr">
        <is>
          <t>Other income (expense)</t>
        </is>
      </c>
    </row>
    <row r="14">
      <c r="A14" s="4" t="inlineStr">
        <is>
          <t>Interest expense</t>
        </is>
      </c>
      <c r="B14" s="5" t="n">
        <v>-597549</v>
      </c>
      <c r="C14" s="5" t="n">
        <v>-1875</v>
      </c>
    </row>
    <row r="15">
      <c r="A15" s="4" t="inlineStr">
        <is>
          <t>Change in fair value of conversion option on convertible notes</t>
        </is>
      </c>
      <c r="B15" s="4" t="inlineStr">
        <is>
          <t xml:space="preserve"> </t>
        </is>
      </c>
      <c r="C15" s="5" t="n">
        <v>-3107</v>
      </c>
    </row>
    <row r="16">
      <c r="A16" s="4" t="inlineStr">
        <is>
          <t>Change in fair value of warrants liability</t>
        </is>
      </c>
      <c r="B16" s="5" t="n">
        <v>421830</v>
      </c>
      <c r="C16" s="4" t="inlineStr">
        <is>
          <t xml:space="preserve"> </t>
        </is>
      </c>
    </row>
    <row r="17">
      <c r="A17" s="4" t="inlineStr">
        <is>
          <t>Other, net</t>
        </is>
      </c>
      <c r="B17" s="5" t="n">
        <v>-112115</v>
      </c>
      <c r="C17" s="5" t="n">
        <v>-25528</v>
      </c>
    </row>
    <row r="18">
      <c r="A18" s="4" t="inlineStr">
        <is>
          <t>Total other expense</t>
        </is>
      </c>
      <c r="B18" s="5" t="n">
        <v>-287834</v>
      </c>
      <c r="C18" s="5" t="n">
        <v>-30510</v>
      </c>
    </row>
    <row r="19">
      <c r="A19" s="4" t="inlineStr">
        <is>
          <t>Net loss attributable to common stockholders</t>
        </is>
      </c>
      <c r="B19" s="6" t="n">
        <v>-5361720</v>
      </c>
      <c r="C19" s="6" t="n">
        <v>-497808</v>
      </c>
    </row>
    <row r="20">
      <c r="A20" s="4" t="inlineStr">
        <is>
          <t>Net loss per share attributable to common stockholders, basic and diluted (in Dollars per share)</t>
        </is>
      </c>
      <c r="B20" s="8" t="n">
        <v>-0.52</v>
      </c>
      <c r="C20" s="8" t="n">
        <v>-0.06</v>
      </c>
    </row>
    <row r="21">
      <c r="A21" s="4" t="inlineStr">
        <is>
          <t>Weighted-average shares used in computing net loss per share attributable to common stockholders, basic and diluted (in Shares)</t>
        </is>
      </c>
      <c r="B21" s="5" t="n">
        <v>10408080</v>
      </c>
      <c r="C21" s="5" t="n">
        <v>87789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Recognition (Details) - Schedule of aggregate amount of revenue for the Company’s existing contracts with customers</t>
        </is>
      </c>
      <c r="B1" s="2" t="inlineStr">
        <is>
          <t>Mar. 31, 2021USD ($)</t>
        </is>
      </c>
    </row>
    <row r="2">
      <c r="A2" s="3" t="inlineStr">
        <is>
          <t>Schedule of aggregate amount of revenue for the Company’s existing contracts with customers [Abstract]</t>
        </is>
      </c>
    </row>
    <row r="3">
      <c r="A3" s="4" t="inlineStr">
        <is>
          <t>2021 (remaining nine months)</t>
        </is>
      </c>
      <c r="B3" s="6" t="n">
        <v>403989</v>
      </c>
    </row>
    <row r="4">
      <c r="A4" s="4" t="inlineStr">
        <is>
          <t>Thereafter</t>
        </is>
      </c>
      <c r="B4" s="5" t="n">
        <v>25883</v>
      </c>
    </row>
    <row r="5">
      <c r="A5" s="4" t="inlineStr">
        <is>
          <t>Total</t>
        </is>
      </c>
      <c r="B5" s="6" t="n">
        <v>42987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iabilities measured at fair value on the condensed consolidated balance sheet</t>
        </is>
      </c>
      <c r="B1" s="2" t="inlineStr">
        <is>
          <t>Mar. 31, 2021USD ($)</t>
        </is>
      </c>
    </row>
    <row r="2">
      <c r="A2" s="3" t="inlineStr">
        <is>
          <t>Recurring fair value measurements</t>
        </is>
      </c>
    </row>
    <row r="3">
      <c r="A3" s="4" t="inlineStr">
        <is>
          <t>Total recurring fair value measurements</t>
        </is>
      </c>
      <c r="B3" s="6" t="n">
        <v>831398</v>
      </c>
    </row>
    <row r="4">
      <c r="A4" s="4" t="inlineStr">
        <is>
          <t>Private Warrants [Member]</t>
        </is>
      </c>
    </row>
    <row r="5">
      <c r="A5" s="3" t="inlineStr">
        <is>
          <t>Recurring fair value measurements</t>
        </is>
      </c>
    </row>
    <row r="6">
      <c r="A6" s="4" t="inlineStr">
        <is>
          <t>Total recurring fair value measurements</t>
        </is>
      </c>
      <c r="B6" s="5" t="n">
        <v>831398</v>
      </c>
    </row>
    <row r="7">
      <c r="A7" s="4" t="inlineStr">
        <is>
          <t>Quoted Prices in Active Markets for Identical Assets (Level 1) [Member]</t>
        </is>
      </c>
    </row>
    <row r="8">
      <c r="A8" s="3" t="inlineStr">
        <is>
          <t>Recurring fair value measurements</t>
        </is>
      </c>
    </row>
    <row r="9">
      <c r="A9" s="4" t="inlineStr">
        <is>
          <t>Total recurring fair value measurements</t>
        </is>
      </c>
      <c r="B9" s="4" t="inlineStr">
        <is>
          <t xml:space="preserve"> </t>
        </is>
      </c>
    </row>
    <row r="10">
      <c r="A10" s="4" t="inlineStr">
        <is>
          <t>Quoted Prices in Active Markets for Identical Assets (Level 1) [Member] | Private Warrants [Member]</t>
        </is>
      </c>
    </row>
    <row r="11">
      <c r="A11" s="3" t="inlineStr">
        <is>
          <t>Recurring fair value measurements</t>
        </is>
      </c>
    </row>
    <row r="12">
      <c r="A12" s="4" t="inlineStr">
        <is>
          <t>Total recurring fair value measurements</t>
        </is>
      </c>
      <c r="B12" s="4" t="inlineStr">
        <is>
          <t xml:space="preserve"> </t>
        </is>
      </c>
    </row>
    <row r="13">
      <c r="A13" s="4" t="inlineStr">
        <is>
          <t>Significant Other Observable Inputs (Level 2) [Member]</t>
        </is>
      </c>
    </row>
    <row r="14">
      <c r="A14" s="3" t="inlineStr">
        <is>
          <t>Recurring fair value measurements</t>
        </is>
      </c>
    </row>
    <row r="15">
      <c r="A15" s="4" t="inlineStr">
        <is>
          <t>Total recurring fair value measurements</t>
        </is>
      </c>
      <c r="B15" s="4" t="inlineStr">
        <is>
          <t xml:space="preserve"> </t>
        </is>
      </c>
    </row>
    <row r="16">
      <c r="A16" s="4" t="inlineStr">
        <is>
          <t>Significant Other Observable Inputs (Level 2) [Member] | Private Warrants [Member]</t>
        </is>
      </c>
    </row>
    <row r="17">
      <c r="A17" s="3" t="inlineStr">
        <is>
          <t>Recurring fair value measurements</t>
        </is>
      </c>
    </row>
    <row r="18">
      <c r="A18" s="4" t="inlineStr">
        <is>
          <t>Total recurring fair value measurements</t>
        </is>
      </c>
      <c r="B18" s="4" t="inlineStr">
        <is>
          <t xml:space="preserve"> </t>
        </is>
      </c>
    </row>
    <row r="19">
      <c r="A19" s="4" t="inlineStr">
        <is>
          <t>Significant Unobservable Inputs (Level 3) [Member]</t>
        </is>
      </c>
    </row>
    <row r="20">
      <c r="A20" s="3" t="inlineStr">
        <is>
          <t>Recurring fair value measurements</t>
        </is>
      </c>
    </row>
    <row r="21">
      <c r="A21" s="4" t="inlineStr">
        <is>
          <t>Total recurring fair value measurements</t>
        </is>
      </c>
      <c r="B21" s="5" t="n">
        <v>831398</v>
      </c>
    </row>
    <row r="22">
      <c r="A22" s="4" t="inlineStr">
        <is>
          <t>Significant Unobservable Inputs (Level 3) [Member] | Private Warrants [Member]</t>
        </is>
      </c>
    </row>
    <row r="23">
      <c r="A23" s="3" t="inlineStr">
        <is>
          <t>Recurring fair value measurements</t>
        </is>
      </c>
    </row>
    <row r="24">
      <c r="A24" s="4" t="inlineStr">
        <is>
          <t>Total recurring fair value measurements</t>
        </is>
      </c>
      <c r="B24" s="5" t="n">
        <v>831398</v>
      </c>
    </row>
    <row r="25">
      <c r="A25" s="4" t="inlineStr">
        <is>
          <t>Total Gains (Losses) [Member]</t>
        </is>
      </c>
    </row>
    <row r="26">
      <c r="A26" s="3" t="inlineStr">
        <is>
          <t>Recurring fair value measurements</t>
        </is>
      </c>
    </row>
    <row r="27">
      <c r="A27" s="4" t="inlineStr">
        <is>
          <t>Total recurring fair value measurements</t>
        </is>
      </c>
      <c r="B27" s="5" t="n">
        <v>421830</v>
      </c>
    </row>
    <row r="28">
      <c r="A28" s="4" t="inlineStr">
        <is>
          <t>Total Gains (Losses) [Member] | Private Warrants [Member]</t>
        </is>
      </c>
    </row>
    <row r="29">
      <c r="A29" s="3" t="inlineStr">
        <is>
          <t>Recurring fair value measurements</t>
        </is>
      </c>
    </row>
    <row r="30">
      <c r="A30" s="4" t="inlineStr">
        <is>
          <t>Total recurring fair value measurements</t>
        </is>
      </c>
      <c r="B30" s="6" t="n">
        <v>4218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n a recurring basis - Private Warrants [Member]</t>
        </is>
      </c>
      <c r="B1" s="2" t="inlineStr">
        <is>
          <t>3 Months Ended</t>
        </is>
      </c>
    </row>
    <row r="2">
      <c r="B2" s="2" t="inlineStr">
        <is>
          <t>Mar. 31, 2021USD ($)</t>
        </is>
      </c>
    </row>
    <row r="3">
      <c r="A3" s="3" t="inlineStr">
        <is>
          <t>Fair Value Measurements (Details) - Schedule of fair value on a recurring basis [Line Items]</t>
        </is>
      </c>
    </row>
    <row r="4">
      <c r="A4" s="4" t="inlineStr">
        <is>
          <t>Balance</t>
        </is>
      </c>
      <c r="B4" s="4" t="inlineStr">
        <is>
          <t xml:space="preserve"> </t>
        </is>
      </c>
    </row>
    <row r="5">
      <c r="A5" s="4" t="inlineStr">
        <is>
          <t>Assumed at closing of merger</t>
        </is>
      </c>
      <c r="B5" s="5" t="n">
        <v>1253228</v>
      </c>
    </row>
    <row r="6">
      <c r="A6" s="4" t="inlineStr">
        <is>
          <t>Total (gains) losses for the period included in earnings</t>
        </is>
      </c>
      <c r="B6" s="5" t="n">
        <v>-421830</v>
      </c>
    </row>
    <row r="7">
      <c r="A7" s="4" t="inlineStr">
        <is>
          <t>Balance</t>
        </is>
      </c>
      <c r="B7" s="6" t="n">
        <v>8313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vestment in Dreev (Details) - USD ($)</t>
        </is>
      </c>
      <c r="B1" s="2" t="inlineStr">
        <is>
          <t>Mar. 31, 2021</t>
        </is>
      </c>
      <c r="C1" s="2" t="inlineStr">
        <is>
          <t>Mar. 31, 2020</t>
        </is>
      </c>
    </row>
    <row r="2">
      <c r="A2" s="3" t="inlineStr">
        <is>
          <t>Investment in Dreev (Details) [Line Items]</t>
        </is>
      </c>
    </row>
    <row r="3">
      <c r="A3" s="4" t="inlineStr">
        <is>
          <t>Company's equity ownership</t>
        </is>
      </c>
      <c r="B3" s="4" t="inlineStr">
        <is>
          <t>13.00%</t>
        </is>
      </c>
    </row>
    <row r="4">
      <c r="A4" s="4" t="inlineStr">
        <is>
          <t>Company sold equity interest</t>
        </is>
      </c>
      <c r="B4" s="4" t="inlineStr">
        <is>
          <t>49.00%</t>
        </is>
      </c>
    </row>
    <row r="5">
      <c r="A5" s="4" t="inlineStr">
        <is>
          <t>Consulting services (in Dollars)</t>
        </is>
      </c>
      <c r="B5" s="6" t="n">
        <v>0</v>
      </c>
      <c r="C5" s="6" t="n">
        <v>182569</v>
      </c>
    </row>
    <row r="6">
      <c r="A6" s="4" t="inlineStr">
        <is>
          <t>Company Sold Equity Interest [Member]</t>
        </is>
      </c>
    </row>
    <row r="7">
      <c r="A7" s="3" t="inlineStr">
        <is>
          <t>Investment in Dreev (Details) [Line Items]</t>
        </is>
      </c>
    </row>
    <row r="8">
      <c r="A8" s="4" t="inlineStr">
        <is>
          <t>Company sold equity interest</t>
        </is>
      </c>
      <c r="B8" s="4" t="inlineStr">
        <is>
          <t>36.00%</t>
        </is>
      </c>
    </row>
    <row r="9">
      <c r="A9" s="4" t="inlineStr">
        <is>
          <t>Company's Equity Ownership [Member]</t>
        </is>
      </c>
    </row>
    <row r="10">
      <c r="A10" s="3" t="inlineStr">
        <is>
          <t>Investment in Dreev (Details) [Line Items]</t>
        </is>
      </c>
    </row>
    <row r="11">
      <c r="A11" s="4" t="inlineStr">
        <is>
          <t>Company's equity ownership</t>
        </is>
      </c>
      <c r="B11" s="4" t="inlineStr">
        <is>
          <t>4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Intangible Assets (Details) - USD ($)</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Gross intangible asset</t>
        </is>
      </c>
      <c r="B4" s="6" t="n">
        <v>2091556</v>
      </c>
      <c r="D4" s="6" t="n">
        <v>2091556</v>
      </c>
    </row>
    <row r="5">
      <c r="A5" s="4" t="inlineStr">
        <is>
          <t>Amortization expense of intangible assets</t>
        </is>
      </c>
      <c r="B5" s="5" t="n">
        <v>34859</v>
      </c>
      <c r="C5" s="6" t="n">
        <v>26553</v>
      </c>
    </row>
    <row r="6">
      <c r="A6" s="4" t="inlineStr">
        <is>
          <t>Finite-Lived Intangible Assets, Accumulated Amortization</t>
        </is>
      </c>
      <c r="B6" s="5" t="n">
        <v>505901</v>
      </c>
      <c r="D6" s="5" t="n">
        <v>471042</v>
      </c>
    </row>
    <row r="7">
      <c r="A7" s="4" t="inlineStr">
        <is>
          <t>Finite-Lived Intangible Assets, Net</t>
        </is>
      </c>
      <c r="B7" s="6" t="n">
        <v>1585655</v>
      </c>
      <c r="D7" s="6" t="n">
        <v>1585655</v>
      </c>
    </row>
    <row r="8">
      <c r="A8" s="4" t="inlineStr">
        <is>
          <t>Acquired Finite-lived Intangible Assets, Weighted Average Useful Life</t>
        </is>
      </c>
      <c r="B8" s="4" t="inlineStr">
        <is>
          <t>11 years 219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future amortization expense amortizable intangible assets - USD ($)</t>
        </is>
      </c>
      <c r="B1" s="2" t="inlineStr">
        <is>
          <t>Mar. 31, 2021</t>
        </is>
      </c>
      <c r="C1" s="2" t="inlineStr">
        <is>
          <t>Dec. 31, 2020</t>
        </is>
      </c>
    </row>
    <row r="2">
      <c r="A2" s="3" t="inlineStr">
        <is>
          <t>Schedule of estimated future amortization expense amortizable intangible assets [Abstract]</t>
        </is>
      </c>
    </row>
    <row r="3">
      <c r="A3" s="4" t="inlineStr">
        <is>
          <t>2021 (remaining nine months)</t>
        </is>
      </c>
      <c r="C3" s="6" t="n">
        <v>104578</v>
      </c>
    </row>
    <row r="4">
      <c r="A4" s="4" t="inlineStr">
        <is>
          <t>2022</t>
        </is>
      </c>
      <c r="C4" s="5" t="n">
        <v>139437</v>
      </c>
    </row>
    <row r="5">
      <c r="A5" s="4" t="inlineStr">
        <is>
          <t>2023</t>
        </is>
      </c>
      <c r="C5" s="5" t="n">
        <v>139437</v>
      </c>
    </row>
    <row r="6">
      <c r="A6" s="4" t="inlineStr">
        <is>
          <t>2024</t>
        </is>
      </c>
      <c r="C6" s="5" t="n">
        <v>139437</v>
      </c>
    </row>
    <row r="7">
      <c r="A7" s="4" t="inlineStr">
        <is>
          <t>2025</t>
        </is>
      </c>
      <c r="C7" s="5" t="n">
        <v>139437</v>
      </c>
    </row>
    <row r="8">
      <c r="A8" s="4" t="inlineStr">
        <is>
          <t>Thereafter</t>
        </is>
      </c>
      <c r="C8" s="5" t="n">
        <v>923329</v>
      </c>
    </row>
    <row r="9">
      <c r="A9" s="4" t="inlineStr">
        <is>
          <t>Total estimated future amortization expense</t>
        </is>
      </c>
      <c r="B9" s="6" t="n">
        <v>1585655</v>
      </c>
      <c r="C9" s="6" t="n">
        <v>15856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 width="14" customWidth="1" min="6" max="6"/>
    <col width="13" customWidth="1" min="7" max="7"/>
    <col width="14" customWidth="1" min="8" max="8"/>
  </cols>
  <sheetData>
    <row r="1">
      <c r="A1" s="1" t="inlineStr">
        <is>
          <t>Debt (Details) - USD ($)</t>
        </is>
      </c>
      <c r="B1" s="2" t="inlineStr">
        <is>
          <t>Nov. 17, 2020</t>
        </is>
      </c>
      <c r="C1" s="2" t="inlineStr">
        <is>
          <t>Nov. 12, 2020</t>
        </is>
      </c>
      <c r="D1" s="2" t="inlineStr">
        <is>
          <t>Mar. 31, 2021</t>
        </is>
      </c>
      <c r="E1" s="2" t="inlineStr">
        <is>
          <t>Mar. 31, 2020</t>
        </is>
      </c>
      <c r="F1" s="2" t="inlineStr">
        <is>
          <t>Dec. 31, 2020</t>
        </is>
      </c>
      <c r="G1" s="2" t="inlineStr">
        <is>
          <t>May 31, 2020</t>
        </is>
      </c>
      <c r="H1" s="2" t="inlineStr">
        <is>
          <t>Apr. 30, 2020</t>
        </is>
      </c>
    </row>
    <row r="2">
      <c r="A2" s="3" t="inlineStr">
        <is>
          <t>Debt (Details) [Line Items]</t>
        </is>
      </c>
    </row>
    <row r="3">
      <c r="A3" s="4" t="inlineStr">
        <is>
          <t>Convertible debenture percentage</t>
        </is>
      </c>
      <c r="C3" s="4" t="inlineStr">
        <is>
          <t>6.00%</t>
        </is>
      </c>
    </row>
    <row r="4">
      <c r="A4" s="4" t="inlineStr">
        <is>
          <t>Loan amount</t>
        </is>
      </c>
      <c r="C4" s="6" t="n">
        <v>4000000</v>
      </c>
    </row>
    <row r="5">
      <c r="A5" s="4" t="inlineStr">
        <is>
          <t>Net proceeds</t>
        </is>
      </c>
      <c r="B5" s="6" t="n">
        <v>3736435</v>
      </c>
      <c r="D5" s="6" t="n">
        <v>14250000</v>
      </c>
    </row>
    <row r="6">
      <c r="A6" s="4" t="inlineStr">
        <is>
          <t>Debt discount</t>
        </is>
      </c>
      <c r="B6" s="6" t="n">
        <v>263565</v>
      </c>
    </row>
    <row r="7">
      <c r="A7" s="4" t="inlineStr">
        <is>
          <t>Maturity date</t>
        </is>
      </c>
      <c r="B7" s="4" t="inlineStr">
        <is>
          <t>May 17,
		2021</t>
        </is>
      </c>
    </row>
    <row r="8">
      <c r="A8" s="4" t="inlineStr">
        <is>
          <t>Interest percentage</t>
        </is>
      </c>
      <c r="B8" s="4" t="inlineStr">
        <is>
          <t>6.00%</t>
        </is>
      </c>
    </row>
    <row r="9">
      <c r="A9" s="4" t="inlineStr">
        <is>
          <t>Conversion price (in Dollars per share)</t>
        </is>
      </c>
      <c r="B9" s="8" t="n">
        <v>1.56</v>
      </c>
    </row>
    <row r="10">
      <c r="A10" s="4" t="inlineStr">
        <is>
          <t>Interest expense</t>
        </is>
      </c>
      <c r="D10" s="6" t="n">
        <v>52402</v>
      </c>
      <c r="E10" s="6" t="n">
        <v>0</v>
      </c>
    </row>
    <row r="11">
      <c r="A11" s="4" t="inlineStr">
        <is>
          <t>Convertible notes payable, description</t>
        </is>
      </c>
      <c r="D11" s="4" t="inlineStr">
        <is>
          <t>Beginning in July 2018 and at various dates thereafter, the Company issued convertible notes payable (&amp;#x201c;Notes&amp;#x201d;). The Notes accrued interest at 5 percent per annum. The Notes were due at various dates ranging from January 31, 2019 to December 1, 2021 (Maturity Dates) (if called) or earlier upon the closing of a qualified next equity financing, as defined in the agreement (Next Equity Financing&amp;#x201d;), or an IPO or liquidation event. In the event of a Next Equity Financing, the Notes balance, including accrued interest, would convert into shares of common or preferred stock issued in connection with the financing, at the lower of a price equal to (a) 80% of the price paid by investors participating in the Next Equity Financing or (b) a fixed dollar amount stated in the Notes contract divided by the fully diluted shares outstanding. In the event of conversion at maturity, a liquidation event or an IPO, the Notes balance, including accrued interest, would be converted to equity securities at a conversion rate based on a fixed dollar amount stated in the Notes contract divided by the fully diluted shares outstanding. On November 17, 2020, the Company entered into the 6% Senior Secured Convertible Debenture, which met the definition of a Next Equity Financing. Accordingly, as of November 17, 2020, the total principal and accrued interest on the Notes then outstanding were converted into a total of 1,539,225 shares of the Company&amp;#x2019;s common stock.</t>
        </is>
      </c>
    </row>
    <row r="12">
      <c r="A12" s="4" t="inlineStr">
        <is>
          <t>Outstanding balance</t>
        </is>
      </c>
      <c r="D12" s="6" t="n">
        <v>0</v>
      </c>
      <c r="F12" s="6" t="n">
        <v>0</v>
      </c>
    </row>
    <row r="13">
      <c r="A13" s="4" t="inlineStr">
        <is>
          <t>Convertible notes amount</t>
        </is>
      </c>
      <c r="D13" s="6" t="n">
        <v>0</v>
      </c>
      <c r="E13" s="5" t="n">
        <v>1875</v>
      </c>
    </row>
    <row r="14">
      <c r="A14" s="4" t="inlineStr">
        <is>
          <t>Loan, description</t>
        </is>
      </c>
      <c r="D14" s="4" t="inlineStr">
        <is>
          <t>1) interest rate of 3.75% per year, 2) repayment over a 30-year term, and 3) a deferment of payment of principal and interest for one year.</t>
        </is>
      </c>
    </row>
    <row r="15">
      <c r="A15" s="4" t="inlineStr">
        <is>
          <t>Principal amount</t>
        </is>
      </c>
      <c r="D15" s="6" t="n">
        <v>0</v>
      </c>
      <c r="F15" s="6" t="n">
        <v>0</v>
      </c>
    </row>
    <row r="16">
      <c r="A16" s="4" t="inlineStr">
        <is>
          <t>Coronavirus Aid, Relief, and Economic Security [Member]</t>
        </is>
      </c>
    </row>
    <row r="17">
      <c r="A17" s="3" t="inlineStr">
        <is>
          <t>Debt (Details) [Line Items]</t>
        </is>
      </c>
    </row>
    <row r="18">
      <c r="A18" s="4" t="inlineStr">
        <is>
          <t>Loan amount</t>
        </is>
      </c>
      <c r="H18" s="6" t="n">
        <v>482100</v>
      </c>
    </row>
    <row r="19">
      <c r="A19" s="4" t="inlineStr">
        <is>
          <t>Interest percentage</t>
        </is>
      </c>
      <c r="H19" s="4" t="inlineStr">
        <is>
          <t>1.00%</t>
        </is>
      </c>
    </row>
    <row r="20">
      <c r="A20" s="4" t="inlineStr">
        <is>
          <t>Loan term</t>
        </is>
      </c>
      <c r="H20" s="4" t="inlineStr">
        <is>
          <t>2 years</t>
        </is>
      </c>
    </row>
    <row r="21">
      <c r="A21" s="4" t="inlineStr">
        <is>
          <t>PPP Loan [Member]</t>
        </is>
      </c>
    </row>
    <row r="22">
      <c r="A22" s="3" t="inlineStr">
        <is>
          <t>Debt (Details) [Line Items]</t>
        </is>
      </c>
    </row>
    <row r="23">
      <c r="A23" s="4" t="inlineStr">
        <is>
          <t>Interest expense</t>
        </is>
      </c>
      <c r="D23" s="6" t="n">
        <v>1205</v>
      </c>
      <c r="E23" s="6" t="n">
        <v>0</v>
      </c>
    </row>
    <row r="24">
      <c r="A24" s="4" t="inlineStr">
        <is>
          <t>Economic Injury Disaster Loan [Member]</t>
        </is>
      </c>
    </row>
    <row r="25">
      <c r="A25" s="3" t="inlineStr">
        <is>
          <t>Debt (Details) [Line Items]</t>
        </is>
      </c>
    </row>
    <row r="26">
      <c r="A26" s="4" t="inlineStr">
        <is>
          <t>Loan amount</t>
        </is>
      </c>
      <c r="G26" s="6" t="n">
        <v>149900</v>
      </c>
    </row>
    <row r="27">
      <c r="A27" s="4" t="inlineStr">
        <is>
          <t>Advance amount</t>
        </is>
      </c>
      <c r="G27" s="6" t="n">
        <v>1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bt (Details) - Schedule of debt - USD ($)</t>
        </is>
      </c>
      <c r="B1" s="2" t="inlineStr">
        <is>
          <t>Mar. 31, 2021</t>
        </is>
      </c>
      <c r="C1" s="2" t="inlineStr">
        <is>
          <t>Dec. 31, 2020</t>
        </is>
      </c>
    </row>
    <row r="2">
      <c r="A2" s="3" t="inlineStr">
        <is>
          <t>Schedule of debt [Abstract]</t>
        </is>
      </c>
    </row>
    <row r="3">
      <c r="A3" s="4" t="inlineStr">
        <is>
          <t>6% Senior Secured Convertible Debenture</t>
        </is>
      </c>
      <c r="B3" s="4" t="inlineStr">
        <is>
          <t xml:space="preserve"> </t>
        </is>
      </c>
      <c r="C3" s="6" t="n">
        <v>4000000</v>
      </c>
    </row>
    <row r="4">
      <c r="A4" s="4" t="inlineStr">
        <is>
          <t>Payroll Protection Plan loan</t>
        </is>
      </c>
      <c r="B4" s="5" t="n">
        <v>492100</v>
      </c>
      <c r="C4" s="5" t="n">
        <v>492100</v>
      </c>
    </row>
    <row r="5">
      <c r="A5" s="4" t="inlineStr">
        <is>
          <t>Total</t>
        </is>
      </c>
      <c r="B5" s="5" t="n">
        <v>492100</v>
      </c>
      <c r="C5" s="5" t="n">
        <v>4492100</v>
      </c>
    </row>
    <row r="6">
      <c r="A6" s="4" t="inlineStr">
        <is>
          <t>Less: discount on convertible debenture</t>
        </is>
      </c>
      <c r="B6" s="4" t="inlineStr">
        <is>
          <t xml:space="preserve"> </t>
        </is>
      </c>
      <c r="C6" s="5" t="n">
        <v>-198046</v>
      </c>
    </row>
    <row r="7">
      <c r="A7" s="4" t="inlineStr">
        <is>
          <t>Total debt - current</t>
        </is>
      </c>
      <c r="B7" s="6" t="n">
        <v>492100</v>
      </c>
      <c r="C7" s="6" t="n">
        <v>429405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 width="14" customWidth="1" min="5" max="5"/>
    <col width="14" customWidth="1" min="6" max="6"/>
  </cols>
  <sheetData>
    <row r="1">
      <c r="A1" s="1" t="inlineStr">
        <is>
          <t>Stockholders’ Equity (Details) - USD ($)</t>
        </is>
      </c>
      <c r="B1" s="2" t="inlineStr">
        <is>
          <t>Nov. 11, 2020</t>
        </is>
      </c>
      <c r="C1" s="2" t="inlineStr">
        <is>
          <t>Feb. 19, 2020</t>
        </is>
      </c>
      <c r="D1" s="2" t="inlineStr">
        <is>
          <t>Mar. 31, 2021</t>
        </is>
      </c>
      <c r="E1" s="2" t="inlineStr">
        <is>
          <t>Mar. 31, 2020</t>
        </is>
      </c>
      <c r="F1" s="2" t="inlineStr">
        <is>
          <t>Dec. 31, 2020</t>
        </is>
      </c>
    </row>
    <row r="2">
      <c r="A2" s="3" t="inlineStr">
        <is>
          <t>Stockholders’ Equity (Details) [Line Items]</t>
        </is>
      </c>
    </row>
    <row r="3">
      <c r="A3" s="4" t="inlineStr">
        <is>
          <t>Authorized capital stock (in Shares)</t>
        </is>
      </c>
      <c r="D3" s="5" t="n">
        <v>101000000</v>
      </c>
    </row>
    <row r="4">
      <c r="A4" s="4" t="inlineStr">
        <is>
          <t>Common stock, shares authorized (in Shares)</t>
        </is>
      </c>
      <c r="D4" s="5" t="n">
        <v>100000000</v>
      </c>
      <c r="F4" s="5" t="n">
        <v>100000000</v>
      </c>
    </row>
    <row r="5">
      <c r="A5" s="4" t="inlineStr">
        <is>
          <t>Common stock, par value</t>
        </is>
      </c>
      <c r="D5" s="7" t="n">
        <v>0.0001</v>
      </c>
    </row>
    <row r="6">
      <c r="A6" s="4" t="inlineStr">
        <is>
          <t>Preferred stock, share authorized (in Shares)</t>
        </is>
      </c>
      <c r="D6" s="5" t="n">
        <v>1000000</v>
      </c>
      <c r="F6" s="5" t="n">
        <v>1000000</v>
      </c>
    </row>
    <row r="7">
      <c r="A7" s="4" t="inlineStr">
        <is>
          <t>Preferred stock, par value</t>
        </is>
      </c>
      <c r="D7" s="7" t="n">
        <v>0.0001</v>
      </c>
      <c r="F7" s="7" t="n">
        <v>0.0001</v>
      </c>
    </row>
    <row r="8">
      <c r="A8" s="4" t="inlineStr">
        <is>
          <t>Common stock, purchase price per share</t>
        </is>
      </c>
      <c r="D8" s="7" t="n">
        <v>0.0001</v>
      </c>
      <c r="F8" s="7" t="n">
        <v>0.0001</v>
      </c>
    </row>
    <row r="9">
      <c r="A9" s="4" t="inlineStr">
        <is>
          <t>Fair value (in Dollars)</t>
        </is>
      </c>
      <c r="D9" s="6" t="n">
        <v>-421830</v>
      </c>
      <c r="E9" s="4" t="inlineStr">
        <is>
          <t xml:space="preserve"> </t>
        </is>
      </c>
    </row>
    <row r="10">
      <c r="A10" s="4" t="inlineStr">
        <is>
          <t>Unit purchase option, description</t>
        </is>
      </c>
      <c r="C10" s="4" t="inlineStr">
        <is>
          <t>Newborn sold to the underwriters of its initial public offering for $100, a unit purchase option (&amp;#x201c;UPO&amp;#x201d;) to purchase up to a total of 316,250 units at $11.50 per unit (or an aggregate exercise price of $3,636,875) commencing on the date of Newborn&amp;#x2019;s initial business combination, March 19, 2021, and expiring February 13, 2025. Each unit issuable upon exercise of the UPO consists of one and one-tenth of a share of the Company&amp;#x2019;s common stock and one warrant to purchase one share of the Company&amp;#x2019;s common stock at the exercise price of $11.50 per share. The warrant has the same terms as the Public Warrant. In no event will the Company be required to net cash settle the exercise of the UPO or the warrants underlying the UPO. The holders of the unit purchase option have demand and &amp;#x201c;piggy back&amp;#x201d; registration rights for periods of five and seven years, respectively, from the effective date of the IPO, including securities directly and indirectly issuable upon exercise of the unit purchase option.</t>
        </is>
      </c>
    </row>
    <row r="11">
      <c r="A11" s="4" t="inlineStr">
        <is>
          <t>Investor [Member]</t>
        </is>
      </c>
    </row>
    <row r="12">
      <c r="A12" s="3" t="inlineStr">
        <is>
          <t>Stockholders’ Equity (Details) [Line Items]</t>
        </is>
      </c>
    </row>
    <row r="13">
      <c r="A13" s="4" t="inlineStr">
        <is>
          <t>Common stock shares purchase (in Shares)</t>
        </is>
      </c>
      <c r="B13" s="5" t="n">
        <v>1425000</v>
      </c>
    </row>
    <row r="14">
      <c r="A14" s="4" t="inlineStr">
        <is>
          <t>Purchase price per share value</t>
        </is>
      </c>
      <c r="B14" s="6" t="n">
        <v>10</v>
      </c>
    </row>
    <row r="15">
      <c r="A15" s="4" t="inlineStr">
        <is>
          <t>PIPE [Member]</t>
        </is>
      </c>
    </row>
    <row r="16">
      <c r="A16" s="3" t="inlineStr">
        <is>
          <t>Stockholders’ Equity (Details) [Line Items]</t>
        </is>
      </c>
    </row>
    <row r="17">
      <c r="A17" s="4" t="inlineStr">
        <is>
          <t>Aggregate purchase price of common stock (in Dollars)</t>
        </is>
      </c>
      <c r="B17" s="6" t="n">
        <v>14250000</v>
      </c>
    </row>
    <row r="18">
      <c r="A18" s="4" t="inlineStr">
        <is>
          <t>Common share, price per share</t>
        </is>
      </c>
      <c r="B18" s="8" t="n">
        <v>11.5</v>
      </c>
    </row>
    <row r="19">
      <c r="A19" s="4" t="inlineStr">
        <is>
          <t>Private Placement [Member]</t>
        </is>
      </c>
    </row>
    <row r="20">
      <c r="A20" s="3" t="inlineStr">
        <is>
          <t>Stockholders’ Equity (Details) [Line Items]</t>
        </is>
      </c>
    </row>
    <row r="21">
      <c r="A21" s="4" t="inlineStr">
        <is>
          <t>Sale of unites (in Shares)</t>
        </is>
      </c>
      <c r="D21" s="5" t="n">
        <v>272500</v>
      </c>
    </row>
    <row r="22">
      <c r="A22" s="4" t="inlineStr">
        <is>
          <t>Common share, price per share</t>
        </is>
      </c>
      <c r="D22" s="6" t="n">
        <v>10</v>
      </c>
    </row>
    <row r="23">
      <c r="A23" s="4" t="inlineStr">
        <is>
          <t>Fair value (in Dollars)</t>
        </is>
      </c>
      <c r="D23" s="6" t="n">
        <v>831398</v>
      </c>
    </row>
    <row r="24">
      <c r="A24" s="4" t="inlineStr">
        <is>
          <t>Warrants [Member]</t>
        </is>
      </c>
    </row>
    <row r="25">
      <c r="A25" s="3" t="inlineStr">
        <is>
          <t>Stockholders’ Equity (Details) [Line Items]</t>
        </is>
      </c>
    </row>
    <row r="26">
      <c r="A26" s="4" t="inlineStr">
        <is>
          <t>Sale of unites (in Shares)</t>
        </is>
      </c>
      <c r="B26" s="5" t="n">
        <v>1353750</v>
      </c>
      <c r="C26" s="5" t="n">
        <v>5750000</v>
      </c>
    </row>
    <row r="27">
      <c r="A27" s="4" t="inlineStr">
        <is>
          <t>Common stock, purchase price per share</t>
        </is>
      </c>
      <c r="D27" s="8" t="n">
        <v>11.5</v>
      </c>
    </row>
    <row r="28">
      <c r="A28" s="4" t="inlineStr">
        <is>
          <t>Warrant price per share</t>
        </is>
      </c>
      <c r="D28" s="9" t="n">
        <v>0.01</v>
      </c>
    </row>
    <row r="29">
      <c r="A29" s="4" t="inlineStr">
        <is>
          <t>Shares, price per share</t>
        </is>
      </c>
      <c r="D29" s="8" t="n">
        <v>16.5</v>
      </c>
    </row>
    <row r="30">
      <c r="A30" s="4" t="inlineStr">
        <is>
          <t>Warrants [Member] | Private Placement [Member]</t>
        </is>
      </c>
    </row>
    <row r="31">
      <c r="A31" s="3" t="inlineStr">
        <is>
          <t>Stockholders’ Equity (Details) [Line Items]</t>
        </is>
      </c>
    </row>
    <row r="32">
      <c r="A32" s="4" t="inlineStr">
        <is>
          <t>Aggregate share purchase (in Shares)</t>
        </is>
      </c>
      <c r="C32" s="5" t="n">
        <v>272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common stock issuable upon exercise of warrants outstanding</t>
        </is>
      </c>
      <c r="B1" s="2" t="inlineStr">
        <is>
          <t>3 Months Ended</t>
        </is>
      </c>
    </row>
    <row r="2">
      <c r="B2" s="2" t="inlineStr">
        <is>
          <t>Mar. 31, 2021$ / sharesshares</t>
        </is>
      </c>
    </row>
    <row r="3">
      <c r="A3" s="3" t="inlineStr">
        <is>
          <t>Stockholders’ Equity (Details) - Schedule of common stock issuable upon exercise of warrants outstanding [Line Items]</t>
        </is>
      </c>
    </row>
    <row r="4">
      <c r="A4" s="4" t="inlineStr">
        <is>
          <t>Number of Shares</t>
        </is>
      </c>
      <c r="B4" s="5" t="n">
        <v>4365000</v>
      </c>
    </row>
    <row r="5">
      <c r="A5" s="4" t="inlineStr">
        <is>
          <t>Public Warrants [Member]</t>
        </is>
      </c>
    </row>
    <row r="6">
      <c r="A6" s="3" t="inlineStr">
        <is>
          <t>Stockholders’ Equity (Details) - Schedule of common stock issuable upon exercise of warrants outstanding [Line Items]</t>
        </is>
      </c>
    </row>
    <row r="7">
      <c r="A7" s="4" t="inlineStr">
        <is>
          <t>Number of Shares</t>
        </is>
      </c>
      <c r="B7" s="5" t="n">
        <v>2875000</v>
      </c>
    </row>
    <row r="8">
      <c r="A8" s="4" t="inlineStr">
        <is>
          <t>Exercise Price (in Dollars per share) | $ / shares</t>
        </is>
      </c>
      <c r="B8" s="8" t="n">
        <v>11.5</v>
      </c>
    </row>
    <row r="9">
      <c r="A9" s="4" t="inlineStr">
        <is>
          <t>Expiration Date</t>
        </is>
      </c>
      <c r="B9" s="4" t="inlineStr">
        <is>
          <t>Mar. 19,
		2024</t>
        </is>
      </c>
    </row>
    <row r="10">
      <c r="A10" s="4" t="inlineStr">
        <is>
          <t>Private Warrants [Member]</t>
        </is>
      </c>
    </row>
    <row r="11">
      <c r="A11" s="3" t="inlineStr">
        <is>
          <t>Stockholders’ Equity (Details) - Schedule of common stock issuable upon exercise of warrants outstanding [Line Items]</t>
        </is>
      </c>
    </row>
    <row r="12">
      <c r="A12" s="4" t="inlineStr">
        <is>
          <t>Number of Shares</t>
        </is>
      </c>
      <c r="B12" s="5" t="n">
        <v>136250</v>
      </c>
    </row>
    <row r="13">
      <c r="A13" s="4" t="inlineStr">
        <is>
          <t>Exercise Price (in Dollars per share) | $ / shares</t>
        </is>
      </c>
      <c r="B13" s="8" t="n">
        <v>11.5</v>
      </c>
    </row>
    <row r="14">
      <c r="A14" s="4" t="inlineStr">
        <is>
          <t>Expiration Date</t>
        </is>
      </c>
      <c r="B14" s="4" t="inlineStr">
        <is>
          <t>Mar. 19,
		2024</t>
        </is>
      </c>
    </row>
    <row r="15">
      <c r="A15" s="4" t="inlineStr">
        <is>
          <t>PIPE Warrants [Member]</t>
        </is>
      </c>
    </row>
    <row r="16">
      <c r="A16" s="3" t="inlineStr">
        <is>
          <t>Stockholders’ Equity (Details) - Schedule of common stock issuable upon exercise of warrants outstanding [Line Items]</t>
        </is>
      </c>
    </row>
    <row r="17">
      <c r="A17" s="4" t="inlineStr">
        <is>
          <t>Number of Shares</t>
        </is>
      </c>
      <c r="B17" s="5" t="n">
        <v>1353750</v>
      </c>
    </row>
    <row r="18">
      <c r="A18" s="4" t="inlineStr">
        <is>
          <t>Exercise Price (in Dollars per share) | $ / shares</t>
        </is>
      </c>
      <c r="B18" s="8" t="n">
        <v>11.5</v>
      </c>
    </row>
    <row r="19">
      <c r="A19" s="4" t="inlineStr">
        <is>
          <t>Expiration Date</t>
        </is>
      </c>
      <c r="B19" s="4" t="inlineStr">
        <is>
          <t>Mar. 19,
		20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5361720</v>
      </c>
      <c r="C4" s="6" t="n">
        <v>-497808</v>
      </c>
    </row>
    <row r="5">
      <c r="A5" s="3" t="inlineStr">
        <is>
          <t>Other comprehensive income</t>
        </is>
      </c>
    </row>
    <row r="6">
      <c r="A6" s="4" t="inlineStr">
        <is>
          <t>Foreign currency translation adjustments, net of nil tax</t>
        </is>
      </c>
      <c r="B6" s="5" t="n">
        <v>116749</v>
      </c>
      <c r="C6" s="5" t="n">
        <v>26781</v>
      </c>
    </row>
    <row r="7">
      <c r="A7" s="4" t="inlineStr">
        <is>
          <t>Comprehensive loss</t>
        </is>
      </c>
      <c r="B7" s="6" t="n">
        <v>-5244971</v>
      </c>
      <c r="C7" s="6" t="n">
        <v>-4710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Option Plan (Details) - USD ($)</t>
        </is>
      </c>
      <c r="B1" s="2" t="inlineStr">
        <is>
          <t>3 Months Ended</t>
        </is>
      </c>
    </row>
    <row r="2">
      <c r="B2" s="2" t="inlineStr">
        <is>
          <t>Mar. 31, 2021</t>
        </is>
      </c>
      <c r="C2" s="2" t="inlineStr">
        <is>
          <t>Mar. 31, 2020</t>
        </is>
      </c>
    </row>
    <row r="3">
      <c r="A3" s="3" t="inlineStr">
        <is>
          <t>Stock Option Plan (Details) [Line Items]</t>
        </is>
      </c>
    </row>
    <row r="4">
      <c r="A4" s="4" t="inlineStr">
        <is>
          <t>Contractual term, description</t>
        </is>
      </c>
      <c r="B4" s="4" t="inlineStr">
        <is>
          <t>All options granted to date have a ten-year contractual life and vesting terms of four years. In general, vested options expire if not exercised at termination of service.</t>
        </is>
      </c>
    </row>
    <row r="5">
      <c r="A5" s="4" t="inlineStr">
        <is>
          <t>Unvested restricted stock awards outstanding</t>
        </is>
      </c>
      <c r="B5" s="5" t="n">
        <v>87590</v>
      </c>
    </row>
    <row r="6">
      <c r="A6" s="4" t="inlineStr">
        <is>
          <t>Share based option modified</t>
        </is>
      </c>
      <c r="B6" s="5" t="n">
        <v>1640000</v>
      </c>
    </row>
    <row r="7">
      <c r="A7" s="4" t="inlineStr">
        <is>
          <t>Increase decrease exercise price (in Dollars per share)</t>
        </is>
      </c>
      <c r="B7" s="8" t="n">
        <v>0.6</v>
      </c>
    </row>
    <row r="8">
      <c r="A8" s="4" t="inlineStr">
        <is>
          <t>Incremental compensation cost (in Dollars)</t>
        </is>
      </c>
      <c r="B8" s="6" t="n">
        <v>246000</v>
      </c>
    </row>
    <row r="9">
      <c r="A9" s="4" t="inlineStr">
        <is>
          <t>Stock option plan, description</t>
        </is>
      </c>
      <c r="B9" s="4" t="inlineStr">
        <is>
          <t>During the three months ended March 31, 2021, 44,228 options with a weighted-average grant date fair value of $0.47 per share vested. As of March 31, 2021, there were 1,706,455 unvested options with a weighted average grant date fair value of $11.86 per share for the 2010 Plan and the 2020 Plan. As of March 31, 2021, there was $13,206,675 of total unrecognized compensation cost related to unvested stock options. The Company expects this cost to be recognized over a remaining weighted-average period of approximately four years.</t>
        </is>
      </c>
    </row>
    <row r="10">
      <c r="A10" s="4" t="inlineStr">
        <is>
          <t>Total unrecognized compensation cost related to nonvested restricted stock (in Dollars)</t>
        </is>
      </c>
      <c r="C10" s="6" t="n">
        <v>1190322</v>
      </c>
    </row>
    <row r="11">
      <c r="A11" s="4" t="inlineStr">
        <is>
          <t>2020 Plan [Member]</t>
        </is>
      </c>
    </row>
    <row r="12">
      <c r="A12" s="3" t="inlineStr">
        <is>
          <t>Stock Option Plan (Details) [Line Items]</t>
        </is>
      </c>
    </row>
    <row r="13">
      <c r="A13" s="4" t="inlineStr">
        <is>
          <t>Aggregate of common shares</t>
        </is>
      </c>
      <c r="B13" s="5" t="n">
        <v>3300000</v>
      </c>
    </row>
    <row r="14">
      <c r="A14" s="4" t="inlineStr">
        <is>
          <t>Issuance of common stock available for future</t>
        </is>
      </c>
      <c r="B14" s="5" t="n">
        <v>18751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 Plan (Details) - Schedule of stock-based compensation expense for stock options - USD ($)</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t>
        </is>
      </c>
      <c r="B4" s="6" t="n">
        <v>262105</v>
      </c>
      <c r="C4" s="6" t="n">
        <v>17557</v>
      </c>
    </row>
    <row r="5">
      <c r="A5" s="4" t="inlineStr">
        <is>
          <t>Selling, General, and Administrative Expenses [Member]</t>
        </is>
      </c>
    </row>
    <row r="6">
      <c r="A6" s="3" t="inlineStr">
        <is>
          <t>Share-based Payment Arrangement, Expensed and Capitalized, Amount [Line Items]</t>
        </is>
      </c>
    </row>
    <row r="7">
      <c r="A7" s="4" t="inlineStr">
        <is>
          <t>Total</t>
        </is>
      </c>
      <c r="B7" s="5" t="n">
        <v>219688</v>
      </c>
      <c r="C7" s="5" t="n">
        <v>11021</v>
      </c>
    </row>
    <row r="8">
      <c r="A8" s="4" t="inlineStr">
        <is>
          <t>Research and Development Expenses [Member]</t>
        </is>
      </c>
    </row>
    <row r="9">
      <c r="A9" s="3" t="inlineStr">
        <is>
          <t>Share-based Payment Arrangement, Expensed and Capitalized, Amount [Line Items]</t>
        </is>
      </c>
    </row>
    <row r="10">
      <c r="A10" s="4" t="inlineStr">
        <is>
          <t>Total</t>
        </is>
      </c>
      <c r="B10" s="6" t="n">
        <v>42417</v>
      </c>
      <c r="C10" s="6" t="n">
        <v>65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 Option Plan (Details) - Schedule of black-scholes option pricing model to estimate the fair value of stock options</t>
        </is>
      </c>
      <c r="B1" s="2" t="inlineStr">
        <is>
          <t>3 Months Ended</t>
        </is>
      </c>
    </row>
    <row r="2">
      <c r="B2" s="2" t="inlineStr">
        <is>
          <t>Mar. 31, 2021</t>
        </is>
      </c>
    </row>
    <row r="3">
      <c r="A3" s="4" t="inlineStr">
        <is>
          <t>2010 Plan [Member]</t>
        </is>
      </c>
    </row>
    <row r="4">
      <c r="A4" s="3" t="inlineStr">
        <is>
          <t>Stock Option Plan (Details) - Schedule of black-scholes option pricing model to estimate the fair value of stock options [Line Items]</t>
        </is>
      </c>
    </row>
    <row r="5">
      <c r="A5" s="4" t="inlineStr">
        <is>
          <t>Expected life of options (in years)</t>
        </is>
      </c>
      <c r="B5" s="4" t="inlineStr">
        <is>
          <t>6 years 36 days</t>
        </is>
      </c>
      <c r="C5" s="4" t="inlineStr">
        <is>
          <t>[1]</t>
        </is>
      </c>
    </row>
    <row r="6">
      <c r="A6" s="4" t="inlineStr">
        <is>
          <t>Dividend yield</t>
        </is>
      </c>
      <c r="B6" s="4" t="inlineStr">
        <is>
          <t>0.00%</t>
        </is>
      </c>
      <c r="C6" s="4" t="inlineStr">
        <is>
          <t>[2]</t>
        </is>
      </c>
    </row>
    <row r="7">
      <c r="A7" s="4" t="inlineStr">
        <is>
          <t>Risk-free interest rate</t>
        </is>
      </c>
      <c r="B7" s="4" t="inlineStr">
        <is>
          <t>0.52%</t>
        </is>
      </c>
      <c r="C7" s="4" t="inlineStr">
        <is>
          <t>[3]</t>
        </is>
      </c>
    </row>
    <row r="8">
      <c r="A8" s="4" t="inlineStr">
        <is>
          <t>Volatility</t>
        </is>
      </c>
      <c r="B8" s="4" t="inlineStr">
        <is>
          <t>69.50%</t>
        </is>
      </c>
      <c r="C8" s="4" t="inlineStr">
        <is>
          <t>[4]</t>
        </is>
      </c>
    </row>
    <row r="9">
      <c r="A9" s="4" t="inlineStr">
        <is>
          <t>2020 Plan [Member]</t>
        </is>
      </c>
    </row>
    <row r="10">
      <c r="A10" s="3" t="inlineStr">
        <is>
          <t>Stock Option Plan (Details) - Schedule of black-scholes option pricing model to estimate the fair value of stock options [Line Items]</t>
        </is>
      </c>
    </row>
    <row r="11">
      <c r="A11" s="4" t="inlineStr">
        <is>
          <t>Expected life of options (in years)</t>
        </is>
      </c>
      <c r="B11" s="4" t="inlineStr">
        <is>
          <t>6 years 36 days</t>
        </is>
      </c>
      <c r="C11" s="4" t="inlineStr">
        <is>
          <t>[1]</t>
        </is>
      </c>
    </row>
    <row r="12">
      <c r="A12" s="4" t="inlineStr">
        <is>
          <t>Dividend yield</t>
        </is>
      </c>
      <c r="B12" s="4" t="inlineStr">
        <is>
          <t>0.00%</t>
        </is>
      </c>
      <c r="C12" s="4" t="inlineStr">
        <is>
          <t>[2]</t>
        </is>
      </c>
    </row>
    <row r="13">
      <c r="A13" s="4" t="inlineStr">
        <is>
          <t>Risk-free interest rate</t>
        </is>
      </c>
      <c r="B13" s="4" t="inlineStr">
        <is>
          <t>1.06%</t>
        </is>
      </c>
      <c r="C13" s="4" t="inlineStr">
        <is>
          <t>[3]</t>
        </is>
      </c>
    </row>
    <row r="14">
      <c r="A14" s="4" t="inlineStr">
        <is>
          <t>Volatility</t>
        </is>
      </c>
      <c r="B14" s="4" t="inlineStr">
        <is>
          <t>69.50%</t>
        </is>
      </c>
      <c r="C14" s="4" t="inlineStr">
        <is>
          <t>[4]</t>
        </is>
      </c>
    </row>
    <row r="15"/>
    <row r="16">
      <c r="A16" s="4" t="inlineStr">
        <is>
          <t>[1]</t>
        </is>
      </c>
      <c r="B16" s="4" t="inlineStr">
        <is>
          <t>The expected life of options is the average of the contractual term of the options and the vesting period.</t>
        </is>
      </c>
    </row>
    <row r="17">
      <c r="A17" s="4" t="inlineStr">
        <is>
          <t>[2]</t>
        </is>
      </c>
      <c r="B17" s="4" t="inlineStr">
        <is>
          <t>No cash dividends have been declared on the Company’s common stock since the Company’s inception, and the Company currently does not anticipate declaring or paying cash dividends over the expected life of the options.</t>
        </is>
      </c>
    </row>
    <row r="18">
      <c r="A18" s="4" t="inlineStr">
        <is>
          <t>[3]</t>
        </is>
      </c>
      <c r="B18" s="4" t="inlineStr">
        <is>
          <t>The risk-free interest rate is based on the yields on U.S. Treasury debt securities with maturities approximating the estimated life of the options.</t>
        </is>
      </c>
    </row>
    <row r="19">
      <c r="A19" s="4" t="inlineStr">
        <is>
          <t>[4]</t>
        </is>
      </c>
      <c r="B19" s="4" t="inlineStr">
        <is>
          <t>Volatility is estimated by management. As the Company has been a private company for most of its existence, there is not enough historical volatility data related to the Company’s Common stock as a public entity. Therefore, this estimate is based on the average volatility of certain public company peers within the Company’s industry.</t>
        </is>
      </c>
    </row>
  </sheetData>
  <mergeCells count="8">
    <mergeCell ref="A1:A2"/>
    <mergeCell ref="B1:C1"/>
    <mergeCell ref="B2:C2"/>
    <mergeCell ref="A15:C15"/>
    <mergeCell ref="B16:C16"/>
    <mergeCell ref="B17:C17"/>
    <mergeCell ref="B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 Option Plan (Details) - Schedule of stock option activity - 2020 Plan [Member]</t>
        </is>
      </c>
      <c r="B1" s="2" t="inlineStr">
        <is>
          <t>3 Months Ended</t>
        </is>
      </c>
    </row>
    <row r="2">
      <c r="B2" s="2" t="inlineStr">
        <is>
          <t>Mar. 31, 2021$ / sharesshares</t>
        </is>
      </c>
    </row>
    <row r="3">
      <c r="A3" s="3" t="inlineStr">
        <is>
          <t>Stock Option Plan (Details) - Schedule of stock option activity [Line Items]</t>
        </is>
      </c>
    </row>
    <row r="4">
      <c r="A4" s="4" t="inlineStr">
        <is>
          <t>Outstanding, Shares | shares</t>
        </is>
      </c>
      <c r="B4" s="5" t="n">
        <v>1219710</v>
      </c>
    </row>
    <row r="5">
      <c r="A5" s="4" t="inlineStr">
        <is>
          <t>Outstanding, Weighted- Average Exercise Price per Share | $ / shares</t>
        </is>
      </c>
      <c r="B5" s="8" t="n">
        <v>2.92</v>
      </c>
    </row>
    <row r="6">
      <c r="A6" s="4" t="inlineStr">
        <is>
          <t>Outstanding, Weighted- Average Remaining Contractual Term (Years)</t>
        </is>
      </c>
      <c r="B6" s="4" t="inlineStr">
        <is>
          <t>6 years 266 days</t>
        </is>
      </c>
    </row>
    <row r="7">
      <c r="A7" s="4" t="inlineStr">
        <is>
          <t>Granted, Shares | shares</t>
        </is>
      </c>
      <c r="B7" s="5" t="n">
        <v>81775</v>
      </c>
    </row>
    <row r="8">
      <c r="A8" s="4" t="inlineStr">
        <is>
          <t>Granted, Weighted- Average Exercise Price per Share | $ / shares</t>
        </is>
      </c>
      <c r="B8" s="8" t="n">
        <v>8.710000000000001</v>
      </c>
    </row>
    <row r="9">
      <c r="A9" s="4" t="inlineStr">
        <is>
          <t>Forfeited, Shares | shares</t>
        </is>
      </c>
      <c r="B9" s="5" t="n">
        <v>-3385</v>
      </c>
    </row>
    <row r="10">
      <c r="A10" s="4" t="inlineStr">
        <is>
          <t>Forfeited, Weighted- Average Exercise Price per Share | $ / shares</t>
        </is>
      </c>
      <c r="B10" s="8" t="n">
        <v>4.9</v>
      </c>
    </row>
    <row r="11">
      <c r="A11" s="4" t="inlineStr">
        <is>
          <t>Outstanding, Shares | shares</t>
        </is>
      </c>
      <c r="B11" s="5" t="n">
        <v>1298100</v>
      </c>
    </row>
    <row r="12">
      <c r="A12" s="4" t="inlineStr">
        <is>
          <t>Outstanding, Weighted- Average Exercise Price per Share | $ / shares</t>
        </is>
      </c>
      <c r="B12" s="8" t="n">
        <v>3.25</v>
      </c>
    </row>
    <row r="13">
      <c r="A13" s="4" t="inlineStr">
        <is>
          <t>Outstanding, Weighted- Average Remaining Contractual Term (Years)</t>
        </is>
      </c>
      <c r="B13" s="4" t="inlineStr">
        <is>
          <t>6 years 244 days</t>
        </is>
      </c>
    </row>
    <row r="14">
      <c r="A14" s="4" t="inlineStr">
        <is>
          <t>Options Exercisable, Shares | shares</t>
        </is>
      </c>
      <c r="B14" s="5" t="n">
        <v>928895</v>
      </c>
    </row>
    <row r="15">
      <c r="A15" s="4" t="inlineStr">
        <is>
          <t>Options Exercisable, Weighted- Average Exercise Price per Share | $ / shares</t>
        </is>
      </c>
      <c r="B15" s="8" t="n">
        <v>1.93</v>
      </c>
    </row>
    <row r="16">
      <c r="A16" s="4" t="inlineStr">
        <is>
          <t>Options Exercisable, Weighted- Average Remaining Contractual Term (Years)</t>
        </is>
      </c>
      <c r="B16" s="4" t="inlineStr">
        <is>
          <t>5 years 270 days</t>
        </is>
      </c>
    </row>
    <row r="17">
      <c r="A17" s="4" t="inlineStr">
        <is>
          <t>Options Vested and Expected, Shares | shares</t>
        </is>
      </c>
      <c r="B17" s="5" t="n">
        <v>1298100</v>
      </c>
    </row>
    <row r="18">
      <c r="A18" s="4" t="inlineStr">
        <is>
          <t>Options Vested and Expected to Vest, Weighted- Average Exercise Price per Share | $ / shares</t>
        </is>
      </c>
      <c r="B18" s="8" t="n">
        <v>3.25</v>
      </c>
    </row>
    <row r="19">
      <c r="A19" s="4" t="inlineStr">
        <is>
          <t>Options Vested and Expected to Vest, Weighted- Average Remaining Contractual Term (Years)</t>
        </is>
      </c>
      <c r="B19" s="4" t="inlineStr">
        <is>
          <t>6 years 244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Option Plan (Details) - Schedule of stock option activity - 2010 Plan [Member]</t>
        </is>
      </c>
      <c r="B1" s="2" t="inlineStr">
        <is>
          <t>3 Months Ended</t>
        </is>
      </c>
    </row>
    <row r="2">
      <c r="B2" s="2" t="inlineStr">
        <is>
          <t>Mar. 31, 2021$ / sharesshares</t>
        </is>
      </c>
    </row>
    <row r="3">
      <c r="A3" s="3" t="inlineStr">
        <is>
          <t>Stock Option Plan (Details) - Schedule of stock option activity [Line Items]</t>
        </is>
      </c>
    </row>
    <row r="4">
      <c r="A4" s="4" t="inlineStr">
        <is>
          <t>Outstanding, Shares</t>
        </is>
      </c>
      <c r="B4" s="4" t="inlineStr">
        <is>
          <t xml:space="preserve"> </t>
        </is>
      </c>
    </row>
    <row r="5">
      <c r="A5" s="4" t="inlineStr">
        <is>
          <t>Granted, Shares</t>
        </is>
      </c>
      <c r="B5" s="5" t="n">
        <v>1337250</v>
      </c>
    </row>
    <row r="6">
      <c r="A6" s="4" t="inlineStr">
        <is>
          <t>Granted, Weighted- Average Exercise Price per Share (in Dollars per share) | $ / shares</t>
        </is>
      </c>
      <c r="B6" s="8" t="n">
        <v>13.7</v>
      </c>
    </row>
    <row r="7">
      <c r="A7" s="4" t="inlineStr">
        <is>
          <t>Granted, Weighted- Average Remaining Contractual Term (Years)</t>
        </is>
      </c>
      <c r="B7" s="4" t="inlineStr">
        <is>
          <t>9 years 357 days</t>
        </is>
      </c>
    </row>
    <row r="8">
      <c r="A8" s="4" t="inlineStr">
        <is>
          <t>Outstanding, Shares</t>
        </is>
      </c>
      <c r="B8" s="5" t="n">
        <v>1337250</v>
      </c>
    </row>
    <row r="9">
      <c r="A9" s="4" t="inlineStr">
        <is>
          <t>Outstanding, Weighted- Average Exercise Price per Share (in Dollars per share) | $ / shares</t>
        </is>
      </c>
      <c r="B9" s="8" t="n">
        <v>13.7</v>
      </c>
    </row>
    <row r="10">
      <c r="A10" s="4" t="inlineStr">
        <is>
          <t>Outstanding, Weighted- Average Remaining Contractual Term (Years)</t>
        </is>
      </c>
      <c r="B10" s="4" t="inlineStr">
        <is>
          <t>9 years 357 days</t>
        </is>
      </c>
    </row>
    <row r="11">
      <c r="A11" s="4" t="inlineStr">
        <is>
          <t>Options Exercisable, Shares</t>
        </is>
      </c>
      <c r="B11" s="4" t="inlineStr">
        <is>
          <t xml:space="preserve"> </t>
        </is>
      </c>
    </row>
    <row r="12">
      <c r="A12" s="4" t="inlineStr">
        <is>
          <t>Options Vested and Expected to Vest, Shares</t>
        </is>
      </c>
      <c r="B12" s="5" t="n">
        <v>1337250</v>
      </c>
    </row>
    <row r="13">
      <c r="A13" s="4" t="inlineStr">
        <is>
          <t>Options Vested and Expected to Vest, Weighted- Average Exercise Price per Share (in Dollars per share) | $ / shares</t>
        </is>
      </c>
      <c r="B13" s="8" t="n">
        <v>13.7</v>
      </c>
    </row>
    <row r="14">
      <c r="A14" s="4" t="inlineStr">
        <is>
          <t>Options Vested and Expected to Vest, Weighted- Average Remaining Contractual Term (Years)</t>
        </is>
      </c>
      <c r="B14" s="4" t="inlineStr">
        <is>
          <t>9 years 357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Stock Option Plan (Details) - Schedule of nonvested restricted stock units</t>
        </is>
      </c>
      <c r="B1" s="2" t="inlineStr">
        <is>
          <t>3 Months Ended</t>
        </is>
      </c>
    </row>
    <row r="2">
      <c r="B2" s="2" t="inlineStr">
        <is>
          <t>Mar. 31, 2021$ / sharesshares</t>
        </is>
      </c>
    </row>
    <row r="3">
      <c r="A3" s="3" t="inlineStr">
        <is>
          <t>Schedule of nonvested restricted stock units [Abstract]</t>
        </is>
      </c>
    </row>
    <row r="4">
      <c r="A4" s="4" t="inlineStr">
        <is>
          <t>Nonvested, Shares | shares</t>
        </is>
      </c>
      <c r="B4" s="4" t="inlineStr">
        <is>
          <t xml:space="preserve"> </t>
        </is>
      </c>
    </row>
    <row r="5">
      <c r="A5" s="4" t="inlineStr">
        <is>
          <t>Nonvested, Weighted- Average Grant Date Fair Value | $ / shares</t>
        </is>
      </c>
      <c r="B5" s="4" t="inlineStr">
        <is>
          <t xml:space="preserve"> </t>
        </is>
      </c>
    </row>
    <row r="6">
      <c r="A6" s="4" t="inlineStr">
        <is>
          <t>Granted, Shares | shares</t>
        </is>
      </c>
      <c r="B6" s="5" t="n">
        <v>87590</v>
      </c>
    </row>
    <row r="7">
      <c r="A7" s="4" t="inlineStr">
        <is>
          <t>Granted, Weighted- Average Grant Date Fair Value | $ / shares</t>
        </is>
      </c>
      <c r="B7" s="8" t="n">
        <v>13.7</v>
      </c>
    </row>
    <row r="8">
      <c r="A8" s="4" t="inlineStr">
        <is>
          <t>Nonvested, Shares | shares</t>
        </is>
      </c>
      <c r="B8" s="5" t="n">
        <v>87590</v>
      </c>
    </row>
    <row r="9">
      <c r="A9" s="4" t="inlineStr">
        <is>
          <t>Nonvested, Weighted- Average Grant Date Fair Value | $ / shares</t>
        </is>
      </c>
      <c r="B9" s="8" t="n">
        <v>13.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Income Taxes (Details) - USD ($)</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0</v>
      </c>
    </row>
    <row r="5">
      <c r="A5" s="4" t="inlineStr">
        <is>
          <t>Income tax expense</t>
        </is>
      </c>
      <c r="C5" s="4" t="inlineStr">
        <is>
          <t>0.00%</t>
        </is>
      </c>
    </row>
    <row r="6">
      <c r="A6" s="4" t="inlineStr">
        <is>
          <t>Material change description</t>
        </is>
      </c>
      <c r="B6" s="4" t="inlineStr">
        <is>
          <t>For the three months ended March 31, 2021, there was no material change from the year ended December 31, 20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Net Loss Per Share Attributable to Common Stockholders - USD ($)</t>
        </is>
      </c>
      <c r="B1" s="2" t="inlineStr">
        <is>
          <t>3 Months Ended</t>
        </is>
      </c>
    </row>
    <row r="2">
      <c r="B2" s="2" t="inlineStr">
        <is>
          <t>Mar. 31, 2021</t>
        </is>
      </c>
      <c r="C2" s="2" t="inlineStr">
        <is>
          <t>Mar. 31, 2020</t>
        </is>
      </c>
    </row>
    <row r="3">
      <c r="A3" s="3" t="inlineStr">
        <is>
          <t>Schedule of Net Loss Per Share Attributable to Common Stockholders [Abstract]</t>
        </is>
      </c>
    </row>
    <row r="4">
      <c r="A4" s="4" t="inlineStr">
        <is>
          <t>Net loss</t>
        </is>
      </c>
      <c r="B4" s="6" t="n">
        <v>-5361720</v>
      </c>
      <c r="C4" s="6" t="n">
        <v>-497808</v>
      </c>
    </row>
    <row r="5">
      <c r="A5" s="4" t="inlineStr">
        <is>
          <t>Weighted-average shares used to compute net loss per share attributable to common stockholders, basic and diluted</t>
        </is>
      </c>
      <c r="B5" s="5" t="n">
        <v>10408080</v>
      </c>
      <c r="C5" s="5" t="n">
        <v>8778916</v>
      </c>
    </row>
    <row r="6">
      <c r="A6" s="4" t="inlineStr">
        <is>
          <t>Net Loss per share attributable to common stockholders, basic and diluted</t>
        </is>
      </c>
      <c r="B6" s="8" t="n">
        <v>-0.52</v>
      </c>
      <c r="C6" s="8" t="n">
        <v>-0.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Details) - Schedule of Diluted Net Loss Attributable to common stockholders - USD ($)</t>
        </is>
      </c>
      <c r="B1" s="2" t="inlineStr">
        <is>
          <t>3 Months Ended</t>
        </is>
      </c>
    </row>
    <row r="2">
      <c r="B2" s="2" t="inlineStr">
        <is>
          <t>Mar. 31, 2021</t>
        </is>
      </c>
      <c r="C2" s="2" t="inlineStr">
        <is>
          <t>Mar. 31, 2020</t>
        </is>
      </c>
    </row>
    <row r="3">
      <c r="A3" s="4" t="inlineStr">
        <is>
          <t>Stock Optons [Member]</t>
        </is>
      </c>
    </row>
    <row r="4">
      <c r="A4" s="3" t="inlineStr">
        <is>
          <t>Antidilutive Securities Excluded from Computation of Earnings Per Share [Line Items]</t>
        </is>
      </c>
    </row>
    <row r="5">
      <c r="A5" s="4" t="inlineStr">
        <is>
          <t>Stock options issued and outstanding</t>
        </is>
      </c>
      <c r="B5" s="5" t="n">
        <v>1415355</v>
      </c>
      <c r="C5" s="5" t="n">
        <v>969799</v>
      </c>
    </row>
    <row r="6">
      <c r="A6" s="4" t="inlineStr">
        <is>
          <t>Nonvested Restricted Stock [Member]</t>
        </is>
      </c>
    </row>
    <row r="7">
      <c r="A7" s="3" t="inlineStr">
        <is>
          <t>Antidilutive Securities Excluded from Computation of Earnings Per Share [Line Items]</t>
        </is>
      </c>
    </row>
    <row r="8">
      <c r="A8" s="4" t="inlineStr">
        <is>
          <t>Stock options issued and outstanding</t>
        </is>
      </c>
      <c r="B8" s="5" t="n">
        <v>7873</v>
      </c>
    </row>
    <row r="9">
      <c r="A9" s="4" t="inlineStr">
        <is>
          <t>Public Warrants [Member]</t>
        </is>
      </c>
    </row>
    <row r="10">
      <c r="A10" s="3" t="inlineStr">
        <is>
          <t>Antidilutive Securities Excluded from Computation of Earnings Per Share [Line Items]</t>
        </is>
      </c>
    </row>
    <row r="11">
      <c r="A11" s="4" t="inlineStr">
        <is>
          <t>Stock options issued and outstanding</t>
        </is>
      </c>
      <c r="B11" s="5" t="n">
        <v>2875000</v>
      </c>
    </row>
    <row r="12">
      <c r="A12" s="4" t="inlineStr">
        <is>
          <t>Private Warrants [Member]</t>
        </is>
      </c>
    </row>
    <row r="13">
      <c r="A13" s="3" t="inlineStr">
        <is>
          <t>Antidilutive Securities Excluded from Computation of Earnings Per Share [Line Items]</t>
        </is>
      </c>
    </row>
    <row r="14">
      <c r="A14" s="4" t="inlineStr">
        <is>
          <t>Stock options issued and outstanding</t>
        </is>
      </c>
      <c r="B14" s="5" t="n">
        <v>136250</v>
      </c>
    </row>
    <row r="15">
      <c r="A15" s="4" t="inlineStr">
        <is>
          <t>Pipe Warrants [Member]</t>
        </is>
      </c>
    </row>
    <row r="16">
      <c r="A16" s="3" t="inlineStr">
        <is>
          <t>Antidilutive Securities Excluded from Computation of Earnings Per Share [Line Items]</t>
        </is>
      </c>
    </row>
    <row r="17">
      <c r="A17" s="4" t="inlineStr">
        <is>
          <t>Stock options issued and outstanding</t>
        </is>
      </c>
      <c r="B17" s="5" t="n">
        <v>1353750</v>
      </c>
    </row>
    <row r="18">
      <c r="A18" s="4" t="inlineStr">
        <is>
          <t>Convertible Notes payable [Member]</t>
        </is>
      </c>
    </row>
    <row r="19">
      <c r="A19" s="3" t="inlineStr">
        <is>
          <t>Antidilutive Securities Excluded from Computation of Earnings Per Share [Line Items]</t>
        </is>
      </c>
    </row>
    <row r="20">
      <c r="A20" s="4" t="inlineStr">
        <is>
          <t>Stock options issued and outstanding</t>
        </is>
      </c>
      <c r="C20" s="5" t="n">
        <v>63512</v>
      </c>
    </row>
    <row r="21">
      <c r="A21" s="4" t="inlineStr">
        <is>
          <t>Total (in Dollars)</t>
        </is>
      </c>
      <c r="B21" s="6" t="n">
        <v>5788228</v>
      </c>
      <c r="C21" s="6" t="n">
        <v>10333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Related Parties (Details) - USD ($)</t>
        </is>
      </c>
      <c r="B1" s="2" t="inlineStr">
        <is>
          <t>3 Months Ended</t>
        </is>
      </c>
    </row>
    <row r="2">
      <c r="B2" s="2" t="inlineStr">
        <is>
          <t>Mar. 31, 2021</t>
        </is>
      </c>
      <c r="C2" s="2" t="inlineStr">
        <is>
          <t>Mar. 31, 2020</t>
        </is>
      </c>
      <c r="D2" s="2" t="inlineStr">
        <is>
          <t>Dec. 31, 2020</t>
        </is>
      </c>
    </row>
    <row r="3">
      <c r="A3" s="3" t="inlineStr">
        <is>
          <t>Related Party Transactions [Abstract]</t>
        </is>
      </c>
    </row>
    <row r="4">
      <c r="A4" s="4" t="inlineStr">
        <is>
          <t>accrued compensation payable</t>
        </is>
      </c>
      <c r="B4" s="6" t="n">
        <v>471129</v>
      </c>
    </row>
    <row r="5">
      <c r="A5" s="4" t="inlineStr">
        <is>
          <t>professional services</t>
        </is>
      </c>
      <c r="B5" s="5" t="n">
        <v>10313</v>
      </c>
    </row>
    <row r="6">
      <c r="A6" s="4" t="inlineStr">
        <is>
          <t>Due to Officers or Stockholders, Current</t>
        </is>
      </c>
      <c r="B6" s="5" t="n">
        <v>42500</v>
      </c>
    </row>
    <row r="7">
      <c r="A7" s="4" t="inlineStr">
        <is>
          <t>Due to Officers or Stockholders, Noncurrent</t>
        </is>
      </c>
      <c r="D7" s="6" t="n">
        <v>42500</v>
      </c>
    </row>
    <row r="8">
      <c r="A8" s="4" t="inlineStr">
        <is>
          <t>Revenue from Related Parties</t>
        </is>
      </c>
      <c r="B8" s="5" t="n">
        <v>147620</v>
      </c>
      <c r="C8" s="6" t="n">
        <v>49501</v>
      </c>
    </row>
    <row r="9">
      <c r="A9" s="4" t="inlineStr">
        <is>
          <t>Accounts Receivable, Related Parties</t>
        </is>
      </c>
      <c r="B9" s="6" t="n">
        <v>9400</v>
      </c>
      <c r="D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7" customWidth="1" min="2" max="2"/>
    <col width="16" customWidth="1" min="3" max="3"/>
    <col width="13" customWidth="1" min="4" max="4"/>
    <col width="27" customWidth="1" min="5" max="5"/>
    <col width="46" customWidth="1" min="6" max="6"/>
    <col width="20" customWidth="1" min="7" max="7"/>
    <col width="13" customWidth="1" min="8" max="8"/>
  </cols>
  <sheetData>
    <row r="1">
      <c r="A1" s="1" t="inlineStr">
        <is>
          <t>Condensed Consolidated Statements of Stockholders’ Equity (Deficit) (Unaudited) - USD ($)</t>
        </is>
      </c>
      <c r="B1" s="2" t="inlineStr">
        <is>
          <t>Series A Convertible Preferred Stock</t>
        </is>
      </c>
      <c r="C1" s="2" t="inlineStr">
        <is>
          <t>Preferred Stock</t>
        </is>
      </c>
      <c r="D1" s="2" t="inlineStr">
        <is>
          <t>Common Stock</t>
        </is>
      </c>
      <c r="E1" s="2" t="inlineStr">
        <is>
          <t>Additional Paid-in Capital</t>
        </is>
      </c>
      <c r="F1" s="2" t="inlineStr">
        <is>
          <t>Accumulated Other Comprehensive Income (Loss)</t>
        </is>
      </c>
      <c r="G1" s="2" t="inlineStr">
        <is>
          <t>Accumulated Deficit</t>
        </is>
      </c>
      <c r="H1" s="2" t="inlineStr">
        <is>
          <t>Total</t>
        </is>
      </c>
    </row>
    <row r="2">
      <c r="A2" s="4" t="inlineStr">
        <is>
          <t>Balances at Dec. 31, 2019</t>
        </is>
      </c>
      <c r="B2" s="6" t="n">
        <v>1679</v>
      </c>
      <c r="D2" s="6" t="n">
        <v>2454</v>
      </c>
      <c r="E2" s="6" t="n">
        <v>17131913</v>
      </c>
      <c r="F2" s="6" t="n">
        <v>107620</v>
      </c>
      <c r="G2" s="6" t="n">
        <v>-15573689</v>
      </c>
      <c r="H2" s="6" t="n">
        <v>1669977</v>
      </c>
    </row>
    <row r="3">
      <c r="A3" s="4" t="inlineStr">
        <is>
          <t>Balances (in Shares) at Dec. 31, 2019</t>
        </is>
      </c>
      <c r="B3" s="5" t="n">
        <v>16789088</v>
      </c>
      <c r="D3" s="5" t="n">
        <v>24542314</v>
      </c>
    </row>
    <row r="4">
      <c r="A4" s="4" t="inlineStr">
        <is>
          <t>Conversion of shares due to merger capitalization</t>
        </is>
      </c>
      <c r="B4" s="6" t="n">
        <v>-1679</v>
      </c>
      <c r="D4" s="6" t="n">
        <v>-1576</v>
      </c>
      <c r="E4" s="5" t="n">
        <v>3255</v>
      </c>
    </row>
    <row r="5">
      <c r="A5" s="4" t="inlineStr">
        <is>
          <t>Conversion of shares due to merger capitalization (in Shares)</t>
        </is>
      </c>
      <c r="B5" s="5" t="n">
        <v>-16789088</v>
      </c>
      <c r="D5" s="5" t="n">
        <v>-15763398</v>
      </c>
    </row>
    <row r="6">
      <c r="A6" s="4" t="inlineStr">
        <is>
          <t>Balances December 31, 2020, effect of reverse recapitalization (refer to Note 2)</t>
        </is>
      </c>
      <c r="B6" s="4" t="inlineStr">
        <is>
          <t xml:space="preserve"> </t>
        </is>
      </c>
      <c r="D6" s="6" t="n">
        <v>878</v>
      </c>
      <c r="E6" s="5" t="n">
        <v>17135168</v>
      </c>
      <c r="F6" s="5" t="n">
        <v>107620</v>
      </c>
      <c r="G6" s="5" t="n">
        <v>-15573689</v>
      </c>
      <c r="H6" s="5" t="n">
        <v>1669977</v>
      </c>
    </row>
    <row r="7">
      <c r="A7" s="4" t="inlineStr">
        <is>
          <t>Balances December 31, 2020, effect of reverse recapitalization (refer to Note 2) (in Shares)</t>
        </is>
      </c>
      <c r="D7" s="5" t="n">
        <v>8778916</v>
      </c>
    </row>
    <row r="8">
      <c r="A8" s="4" t="inlineStr">
        <is>
          <t>Stock-based compensation</t>
        </is>
      </c>
      <c r="B8" s="4" t="inlineStr">
        <is>
          <t xml:space="preserve"> </t>
        </is>
      </c>
      <c r="D8" s="4" t="inlineStr">
        <is>
          <t xml:space="preserve"> </t>
        </is>
      </c>
      <c r="E8" s="5" t="n">
        <v>17557</v>
      </c>
      <c r="G8" s="4" t="inlineStr">
        <is>
          <t xml:space="preserve"> </t>
        </is>
      </c>
      <c r="H8" s="5" t="n">
        <v>17557</v>
      </c>
    </row>
    <row r="9">
      <c r="A9" s="4" t="inlineStr">
        <is>
          <t>Currency translation adjustment</t>
        </is>
      </c>
      <c r="B9" s="4" t="inlineStr">
        <is>
          <t xml:space="preserve"> </t>
        </is>
      </c>
      <c r="D9" s="4" t="inlineStr">
        <is>
          <t xml:space="preserve"> </t>
        </is>
      </c>
      <c r="F9" s="5" t="n">
        <v>26781</v>
      </c>
      <c r="G9" s="4" t="inlineStr">
        <is>
          <t xml:space="preserve"> </t>
        </is>
      </c>
      <c r="H9" s="5" t="n">
        <v>26781</v>
      </c>
    </row>
    <row r="10">
      <c r="A10" s="4" t="inlineStr">
        <is>
          <t>Net loss</t>
        </is>
      </c>
      <c r="B10" s="4" t="inlineStr">
        <is>
          <t xml:space="preserve"> </t>
        </is>
      </c>
      <c r="D10" s="4" t="inlineStr">
        <is>
          <t xml:space="preserve"> </t>
        </is>
      </c>
      <c r="F10" s="4" t="inlineStr">
        <is>
          <t xml:space="preserve"> </t>
        </is>
      </c>
      <c r="G10" s="5" t="n">
        <v>-497808</v>
      </c>
      <c r="H10" s="5" t="n">
        <v>-497808</v>
      </c>
    </row>
    <row r="11">
      <c r="A11" s="4" t="inlineStr">
        <is>
          <t>Balances at Mar. 31, 2020</t>
        </is>
      </c>
      <c r="B11" s="4" t="inlineStr">
        <is>
          <t xml:space="preserve"> </t>
        </is>
      </c>
      <c r="D11" s="6" t="n">
        <v>878</v>
      </c>
      <c r="E11" s="5" t="n">
        <v>17152725</v>
      </c>
      <c r="F11" s="5" t="n">
        <v>134401</v>
      </c>
      <c r="G11" s="5" t="n">
        <v>-16071497</v>
      </c>
      <c r="H11" s="5" t="n">
        <v>1216507</v>
      </c>
    </row>
    <row r="12">
      <c r="A12" s="4" t="inlineStr">
        <is>
          <t>Balances (in Shares) at Mar. 31, 2020</t>
        </is>
      </c>
      <c r="B12" s="4" t="inlineStr">
        <is>
          <t xml:space="preserve"> </t>
        </is>
      </c>
      <c r="D12" s="5" t="n">
        <v>8778916</v>
      </c>
    </row>
    <row r="13">
      <c r="A13" s="4" t="inlineStr">
        <is>
          <t>Balances at Dec. 31, 2020</t>
        </is>
      </c>
      <c r="B13" s="6" t="n">
        <v>1679</v>
      </c>
      <c r="C13" s="4" t="inlineStr">
        <is>
          <t xml:space="preserve"> </t>
        </is>
      </c>
      <c r="D13" s="6" t="n">
        <v>2616</v>
      </c>
      <c r="E13" s="5" t="n">
        <v>19650659</v>
      </c>
      <c r="F13" s="5" t="n">
        <v>-77841</v>
      </c>
      <c r="G13" s="5" t="n">
        <v>-20457823</v>
      </c>
      <c r="H13" s="5" t="n">
        <v>-880710</v>
      </c>
    </row>
    <row r="14">
      <c r="A14" s="4" t="inlineStr">
        <is>
          <t>Balances (in Shares) at Dec. 31, 2020</t>
        </is>
      </c>
      <c r="B14" s="5" t="n">
        <v>16789088</v>
      </c>
      <c r="D14" s="5" t="n">
        <v>26162122</v>
      </c>
    </row>
    <row r="15">
      <c r="A15" s="4" t="inlineStr">
        <is>
          <t>Conversion of shares due to merger capitalization</t>
        </is>
      </c>
      <c r="B15" s="6" t="n">
        <v>-1679</v>
      </c>
      <c r="C15" s="4" t="inlineStr">
        <is>
          <t xml:space="preserve"> </t>
        </is>
      </c>
      <c r="D15" s="6" t="n">
        <v>-1704</v>
      </c>
      <c r="E15" s="5" t="n">
        <v>3383</v>
      </c>
      <c r="F15" s="4" t="inlineStr">
        <is>
          <t xml:space="preserve"> </t>
        </is>
      </c>
      <c r="G15" s="4" t="inlineStr">
        <is>
          <t xml:space="preserve"> </t>
        </is>
      </c>
      <c r="H15" s="4" t="inlineStr">
        <is>
          <t xml:space="preserve"> </t>
        </is>
      </c>
    </row>
    <row r="16">
      <c r="A16" s="4" t="inlineStr">
        <is>
          <t>Conversion of shares due to merger capitalization (in Shares)</t>
        </is>
      </c>
      <c r="B16" s="5" t="n">
        <v>-16789088</v>
      </c>
      <c r="D16" s="5" t="n">
        <v>-17039126</v>
      </c>
    </row>
    <row r="17">
      <c r="A17" s="4" t="inlineStr">
        <is>
          <t>Balances December 31, 2020, effect of reverse recapitalization (refer to Note 2)</t>
        </is>
      </c>
      <c r="B17" s="4" t="inlineStr">
        <is>
          <t xml:space="preserve"> </t>
        </is>
      </c>
      <c r="C17" s="4" t="inlineStr">
        <is>
          <t xml:space="preserve"> </t>
        </is>
      </c>
      <c r="D17" s="6" t="n">
        <v>912</v>
      </c>
      <c r="E17" s="5" t="n">
        <v>19654042</v>
      </c>
      <c r="F17" s="5" t="n">
        <v>-77841</v>
      </c>
      <c r="G17" s="5" t="n">
        <v>-20457823</v>
      </c>
      <c r="H17" s="5" t="n">
        <v>-880710</v>
      </c>
    </row>
    <row r="18">
      <c r="A18" s="4" t="inlineStr">
        <is>
          <t>Balances December 31, 2020, effect of reverse recapitalization (refer to Note 2) (in Shares)</t>
        </is>
      </c>
      <c r="D18" s="5" t="n">
        <v>9122996</v>
      </c>
    </row>
    <row r="19">
      <c r="A19" s="4" t="inlineStr">
        <is>
          <t>Beneficial conversion feature - convertible debenture</t>
        </is>
      </c>
      <c r="B19" s="4" t="inlineStr">
        <is>
          <t xml:space="preserve"> </t>
        </is>
      </c>
      <c r="C19" s="4" t="inlineStr">
        <is>
          <t xml:space="preserve"> </t>
        </is>
      </c>
      <c r="D19" s="4" t="inlineStr">
        <is>
          <t xml:space="preserve"> </t>
        </is>
      </c>
      <c r="E19" s="5" t="n">
        <v>427796</v>
      </c>
      <c r="F19" s="4" t="inlineStr">
        <is>
          <t xml:space="preserve"> </t>
        </is>
      </c>
      <c r="G19" s="4" t="inlineStr">
        <is>
          <t xml:space="preserve"> </t>
        </is>
      </c>
      <c r="H19" s="5" t="n">
        <v>427796</v>
      </c>
    </row>
    <row r="20">
      <c r="A20" s="4" t="inlineStr">
        <is>
          <t>Conversion of convertible debenture</t>
        </is>
      </c>
      <c r="B20" s="4" t="inlineStr">
        <is>
          <t xml:space="preserve"> </t>
        </is>
      </c>
      <c r="C20" s="4" t="inlineStr">
        <is>
          <t xml:space="preserve"> </t>
        </is>
      </c>
      <c r="D20" s="6" t="n">
        <v>54</v>
      </c>
      <c r="E20" s="5" t="n">
        <v>3999381</v>
      </c>
      <c r="F20" s="4" t="inlineStr">
        <is>
          <t xml:space="preserve"> </t>
        </is>
      </c>
      <c r="G20" s="4" t="inlineStr">
        <is>
          <t xml:space="preserve"> </t>
        </is>
      </c>
      <c r="H20" s="5" t="n">
        <v>3999435</v>
      </c>
    </row>
    <row r="21">
      <c r="A21" s="4" t="inlineStr">
        <is>
          <t>Conversion of convertible debenture (in Shares)</t>
        </is>
      </c>
      <c r="D21" s="5" t="n">
        <v>544178</v>
      </c>
    </row>
    <row r="22">
      <c r="A22" s="4" t="inlineStr">
        <is>
          <t>Buyback of shares</t>
        </is>
      </c>
      <c r="B22" s="4" t="inlineStr">
        <is>
          <t xml:space="preserve"> </t>
        </is>
      </c>
      <c r="C22" s="4" t="inlineStr">
        <is>
          <t xml:space="preserve"> </t>
        </is>
      </c>
      <c r="D22" s="6" t="n">
        <v>-60</v>
      </c>
      <c r="E22" s="5" t="n">
        <v>-5999940</v>
      </c>
      <c r="F22" s="4" t="inlineStr">
        <is>
          <t xml:space="preserve"> </t>
        </is>
      </c>
      <c r="G22" s="4" t="inlineStr">
        <is>
          <t xml:space="preserve"> </t>
        </is>
      </c>
      <c r="H22" s="5" t="n">
        <v>-6000000</v>
      </c>
    </row>
    <row r="23">
      <c r="A23" s="4" t="inlineStr">
        <is>
          <t>Buyback of shares (in Shares)</t>
        </is>
      </c>
      <c r="D23" s="5" t="n">
        <v>-600000</v>
      </c>
    </row>
    <row r="24">
      <c r="A24" s="4" t="inlineStr">
        <is>
          <t>Assumption of private warrant liability from Newborn</t>
        </is>
      </c>
      <c r="B24" s="4" t="inlineStr">
        <is>
          <t xml:space="preserve"> </t>
        </is>
      </c>
      <c r="C24" s="4" t="inlineStr">
        <is>
          <t xml:space="preserve"> </t>
        </is>
      </c>
      <c r="D24" s="4" t="inlineStr">
        <is>
          <t xml:space="preserve"> </t>
        </is>
      </c>
      <c r="E24" s="5" t="n">
        <v>-1253228</v>
      </c>
      <c r="F24" s="4" t="inlineStr">
        <is>
          <t xml:space="preserve"> </t>
        </is>
      </c>
      <c r="G24" s="4" t="inlineStr">
        <is>
          <t xml:space="preserve"> </t>
        </is>
      </c>
      <c r="H24" s="5" t="n">
        <v>-1253228</v>
      </c>
    </row>
    <row r="25">
      <c r="A25" s="4" t="inlineStr">
        <is>
          <t>Merger recapitalization, net of share redemption of issuance costs</t>
        </is>
      </c>
      <c r="B25" s="4" t="inlineStr">
        <is>
          <t xml:space="preserve"> </t>
        </is>
      </c>
      <c r="C25" s="4" t="inlineStr">
        <is>
          <t xml:space="preserve"> </t>
        </is>
      </c>
      <c r="D25" s="6" t="n">
        <v>806</v>
      </c>
      <c r="E25" s="5" t="n">
        <v>51750557</v>
      </c>
      <c r="F25" s="4" t="inlineStr">
        <is>
          <t xml:space="preserve"> </t>
        </is>
      </c>
      <c r="G25" s="4" t="inlineStr">
        <is>
          <t xml:space="preserve"> </t>
        </is>
      </c>
      <c r="H25" s="5" t="n">
        <v>51751363</v>
      </c>
    </row>
    <row r="26">
      <c r="A26" s="4" t="inlineStr">
        <is>
          <t>Merger recapitalization, net of share redemption of issuance costs (in Shares)</t>
        </is>
      </c>
      <c r="D26" s="5" t="n">
        <v>8060418</v>
      </c>
    </row>
    <row r="27">
      <c r="A27" s="4" t="inlineStr">
        <is>
          <t>Placement agent fee paid in common stock</t>
        </is>
      </c>
      <c r="B27" s="4" t="inlineStr">
        <is>
          <t xml:space="preserve"> </t>
        </is>
      </c>
      <c r="C27" s="4" t="inlineStr">
        <is>
          <t xml:space="preserve"> </t>
        </is>
      </c>
      <c r="D27" s="6" t="n">
        <v>21</v>
      </c>
      <c r="E27" s="5" t="n">
        <v>2085299</v>
      </c>
      <c r="F27" s="4" t="inlineStr">
        <is>
          <t xml:space="preserve"> </t>
        </is>
      </c>
      <c r="G27" s="4" t="inlineStr">
        <is>
          <t xml:space="preserve"> </t>
        </is>
      </c>
      <c r="H27" s="5" t="n">
        <v>2085320</v>
      </c>
    </row>
    <row r="28">
      <c r="A28" s="4" t="inlineStr">
        <is>
          <t>Placement agent fee paid in common stock (in Shares)</t>
        </is>
      </c>
      <c r="D28" s="5" t="n">
        <v>208532</v>
      </c>
    </row>
    <row r="29">
      <c r="A29" s="4" t="inlineStr">
        <is>
          <t>PIPE offering, less issuance costs</t>
        </is>
      </c>
      <c r="B29" s="4" t="inlineStr">
        <is>
          <t xml:space="preserve"> </t>
        </is>
      </c>
      <c r="C29" s="4" t="inlineStr">
        <is>
          <t xml:space="preserve"> </t>
        </is>
      </c>
      <c r="D29" s="6" t="n">
        <v>143</v>
      </c>
      <c r="E29" s="5" t="n">
        <v>14247357</v>
      </c>
      <c r="H29" s="5" t="n">
        <v>14247500</v>
      </c>
    </row>
    <row r="30">
      <c r="A30" s="4" t="inlineStr">
        <is>
          <t>PIPE offering, less issuance costs (in Shares)</t>
        </is>
      </c>
      <c r="D30" s="5" t="n">
        <v>1425000</v>
      </c>
    </row>
    <row r="31">
      <c r="A31" s="4" t="inlineStr">
        <is>
          <t>Notice of exercise of put option</t>
        </is>
      </c>
      <c r="B31" s="4" t="inlineStr">
        <is>
          <t xml:space="preserve"> </t>
        </is>
      </c>
      <c r="C31" s="4" t="inlineStr">
        <is>
          <t xml:space="preserve"> </t>
        </is>
      </c>
      <c r="D31" s="4" t="inlineStr">
        <is>
          <t xml:space="preserve"> </t>
        </is>
      </c>
      <c r="E31" s="5" t="n">
        <v>-2000000</v>
      </c>
      <c r="H31" s="5" t="n">
        <v>-2000000</v>
      </c>
    </row>
    <row r="32">
      <c r="A32" s="4" t="inlineStr">
        <is>
          <t>Stock-based compensation</t>
        </is>
      </c>
      <c r="B32" s="4" t="inlineStr">
        <is>
          <t xml:space="preserve"> </t>
        </is>
      </c>
      <c r="C32" s="4" t="inlineStr">
        <is>
          <t xml:space="preserve"> </t>
        </is>
      </c>
      <c r="D32" s="4" t="inlineStr">
        <is>
          <t xml:space="preserve"> </t>
        </is>
      </c>
      <c r="E32" s="5" t="n">
        <v>262105</v>
      </c>
      <c r="H32" s="5" t="n">
        <v>262105</v>
      </c>
    </row>
    <row r="33">
      <c r="A33" s="4" t="inlineStr">
        <is>
          <t>Currency translation adjustment</t>
        </is>
      </c>
      <c r="B33" s="4" t="inlineStr">
        <is>
          <t xml:space="preserve"> </t>
        </is>
      </c>
      <c r="C33" s="4" t="inlineStr">
        <is>
          <t xml:space="preserve"> </t>
        </is>
      </c>
      <c r="D33" s="4" t="inlineStr">
        <is>
          <t xml:space="preserve"> </t>
        </is>
      </c>
      <c r="E33" s="4" t="inlineStr">
        <is>
          <t xml:space="preserve"> </t>
        </is>
      </c>
      <c r="F33" s="5" t="n">
        <v>116749</v>
      </c>
      <c r="G33" s="4" t="inlineStr">
        <is>
          <t xml:space="preserve"> </t>
        </is>
      </c>
      <c r="H33" s="5" t="n">
        <v>116749</v>
      </c>
    </row>
    <row r="34">
      <c r="A34" s="4" t="inlineStr">
        <is>
          <t>Net loss</t>
        </is>
      </c>
      <c r="B34" s="4" t="inlineStr">
        <is>
          <t xml:space="preserve"> </t>
        </is>
      </c>
      <c r="C34" s="4" t="inlineStr">
        <is>
          <t xml:space="preserve"> </t>
        </is>
      </c>
      <c r="D34" s="4" t="inlineStr">
        <is>
          <t xml:space="preserve"> </t>
        </is>
      </c>
      <c r="F34" s="4" t="inlineStr">
        <is>
          <t xml:space="preserve"> </t>
        </is>
      </c>
      <c r="G34" s="5" t="n">
        <v>-5361720</v>
      </c>
      <c r="H34" s="5" t="n">
        <v>-5361720</v>
      </c>
    </row>
    <row r="35">
      <c r="A35" s="4" t="inlineStr">
        <is>
          <t>Balances at Mar. 31, 2021</t>
        </is>
      </c>
      <c r="B35" s="4" t="inlineStr">
        <is>
          <t xml:space="preserve"> </t>
        </is>
      </c>
      <c r="C35" s="4" t="inlineStr">
        <is>
          <t xml:space="preserve"> </t>
        </is>
      </c>
      <c r="D35" s="6" t="n">
        <v>1876</v>
      </c>
      <c r="E35" s="6" t="n">
        <v>83173369</v>
      </c>
      <c r="F35" s="6" t="n">
        <v>38908</v>
      </c>
      <c r="G35" s="6" t="n">
        <v>-25819543</v>
      </c>
      <c r="H35" s="6" t="n">
        <v>57394610</v>
      </c>
    </row>
    <row r="36">
      <c r="A36" s="4" t="inlineStr">
        <is>
          <t>Balances (in Shares) at Mar. 31, 2021</t>
        </is>
      </c>
      <c r="B36" s="4" t="inlineStr">
        <is>
          <t xml:space="preserve"> </t>
        </is>
      </c>
      <c r="C36" s="4" t="inlineStr">
        <is>
          <t xml:space="preserve"> </t>
        </is>
      </c>
      <c r="D36" s="5" t="n">
        <v>187611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Operating Leases (Details) - Operating Leases [Member] - USD ($)</t>
        </is>
      </c>
      <c r="B1" s="2" t="inlineStr">
        <is>
          <t>3 Months Ended</t>
        </is>
      </c>
    </row>
    <row r="2">
      <c r="B2" s="2" t="inlineStr">
        <is>
          <t>Mar. 31, 2021</t>
        </is>
      </c>
      <c r="C2" s="2" t="inlineStr">
        <is>
          <t>Mar. 31, 2020</t>
        </is>
      </c>
    </row>
    <row r="3">
      <c r="A3" s="3" t="inlineStr">
        <is>
          <t>Operating Leases (Details) [Line Items]</t>
        </is>
      </c>
    </row>
    <row r="4">
      <c r="A4" s="4" t="inlineStr">
        <is>
          <t>Operating lease liabilities</t>
        </is>
      </c>
      <c r="B4" s="6" t="n">
        <v>95730</v>
      </c>
    </row>
    <row r="5">
      <c r="A5" s="4" t="inlineStr">
        <is>
          <t>Operating lease cost</t>
        </is>
      </c>
      <c r="B5" s="6" t="n">
        <v>76055</v>
      </c>
    </row>
    <row r="6">
      <c r="A6" s="4" t="inlineStr">
        <is>
          <t>Rent expense</t>
        </is>
      </c>
      <c r="C6" s="6" t="n">
        <v>849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3"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Commitments and Contingencies (Details) - USD ($)</t>
        </is>
      </c>
      <c r="B1" s="2" t="inlineStr">
        <is>
          <t>Oct. 05, 2020</t>
        </is>
      </c>
      <c r="C1" s="2" t="inlineStr">
        <is>
          <t>Nov. 30, 2017</t>
        </is>
      </c>
      <c r="D1" s="2" t="inlineStr">
        <is>
          <t>Mar. 31, 2021</t>
        </is>
      </c>
      <c r="E1" s="2" t="inlineStr">
        <is>
          <t>Dec. 31, 2020</t>
        </is>
      </c>
      <c r="F1" s="2" t="inlineStr">
        <is>
          <t>Mar. 31, 2020</t>
        </is>
      </c>
      <c r="G1" s="2" t="inlineStr">
        <is>
          <t>Sep. 01, 2016</t>
        </is>
      </c>
    </row>
    <row r="2">
      <c r="A2" s="3" t="inlineStr">
        <is>
          <t>Commitments and Contingencies (Details) [Line Items]</t>
        </is>
      </c>
    </row>
    <row r="3">
      <c r="A3" s="4" t="inlineStr">
        <is>
          <t>Deferred compensation, description</t>
        </is>
      </c>
      <c r="D3" s="4" t="inlineStr">
        <is>
          <t>The Company has deferred compensation for two of its founders earned during the first five years of the Company&amp;#x2019;s operations, which is payable upon successful completion a purchase of the Company or an initial public offering. As a result, the Company is committed to pay one of the founders an amount equivalent to 1% of the value of the Company as of the date the Merger transaction closes, which amounted to approximately $1,548,347. The Company is committed to pay the other founder an amount equivalent to 100% of his current base salary at the date the Merger transaction closes, which amounts to approximately $260,000. No deferred compensation amount was accrued at December 31, 2020 related to these commitments as they were contingent upon the successful close of the Merger transaction.</t>
        </is>
      </c>
    </row>
    <row r="4">
      <c r="A4" s="4" t="inlineStr">
        <is>
          <t>Compensation expenses</t>
        </is>
      </c>
      <c r="D4" s="6" t="n">
        <v>1808347</v>
      </c>
    </row>
    <row r="5">
      <c r="A5" s="4" t="inlineStr">
        <is>
          <t>Installment amount</t>
        </is>
      </c>
      <c r="D5" s="5" t="n">
        <v>100000</v>
      </c>
      <c r="F5" s="6" t="n">
        <v>66667</v>
      </c>
      <c r="G5" s="6" t="n">
        <v>400000</v>
      </c>
    </row>
    <row r="6">
      <c r="A6" s="4" t="inlineStr">
        <is>
          <t>Amounts payable</t>
        </is>
      </c>
      <c r="D6" s="6" t="n">
        <v>645267</v>
      </c>
      <c r="E6" s="6" t="n">
        <v>645267</v>
      </c>
    </row>
    <row r="7">
      <c r="A7" s="4" t="inlineStr">
        <is>
          <t>Property expire</t>
        </is>
      </c>
      <c r="D7" s="4" t="inlineStr">
        <is>
          <t>20 years</t>
        </is>
      </c>
    </row>
    <row r="8">
      <c r="A8" s="4" t="inlineStr">
        <is>
          <t>Royalties payments</t>
        </is>
      </c>
      <c r="D8" s="6" t="n">
        <v>700000</v>
      </c>
    </row>
    <row r="9">
      <c r="A9" s="4" t="inlineStr">
        <is>
          <t>Investment</t>
        </is>
      </c>
      <c r="D9" s="6" t="n">
        <v>270000</v>
      </c>
    </row>
    <row r="10">
      <c r="A10" s="4" t="inlineStr">
        <is>
          <t>Legal fees</t>
        </is>
      </c>
      <c r="B10" s="6" t="n">
        <v>96000</v>
      </c>
    </row>
    <row r="11">
      <c r="A11" s="4" t="inlineStr">
        <is>
          <t>IP Acquisition Agreement [Member]</t>
        </is>
      </c>
    </row>
    <row r="12">
      <c r="A12" s="3" t="inlineStr">
        <is>
          <t>Commitments and Contingencies (Details) [Line Items]</t>
        </is>
      </c>
    </row>
    <row r="13">
      <c r="A13" s="4" t="inlineStr">
        <is>
          <t>Royalties payments</t>
        </is>
      </c>
      <c r="C13" s="6" t="n">
        <v>7500000</v>
      </c>
    </row>
    <row r="14">
      <c r="A14" s="4" t="inlineStr">
        <is>
          <t>Acquisition agreement, description</t>
        </is>
      </c>
      <c r="C14" s="4" t="inlineStr">
        <is>
          <t>the Company executed an agreement (&amp;#x201c;IP Acquisition Agreement&amp;#x201d;) with the University of Delaware (Seller) whereby all right, title, and interest in the licensed intellectual property was assigned to the Company in exchange for an upfront fee of $500,000 and common shares valued at $1,491,556. The total acquisition cost of $1,991,556 was capitalized and is being amortized over the fifteen-year expected life of the patents underlying the intellectual property.</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milestone event</t>
        </is>
      </c>
      <c r="B1" s="2" t="inlineStr">
        <is>
          <t>3 Months Ended</t>
        </is>
      </c>
    </row>
    <row r="2">
      <c r="B2" s="2" t="inlineStr">
        <is>
          <t>Mar. 31, 2021USD ($)</t>
        </is>
      </c>
    </row>
    <row r="3">
      <c r="A3" s="3" t="inlineStr">
        <is>
          <t>Commitments and Contingencies (Details) - Schedule of milestone event [Line Items]</t>
        </is>
      </c>
    </row>
    <row r="4">
      <c r="A4" s="4" t="inlineStr">
        <is>
          <t>Milestone Payment Amount</t>
        </is>
      </c>
      <c r="B4" s="6" t="n">
        <v>7500000</v>
      </c>
    </row>
    <row r="5">
      <c r="A5" s="4" t="inlineStr">
        <is>
          <t>10,000 Aggregated Vehicles [Member]</t>
        </is>
      </c>
    </row>
    <row r="6">
      <c r="A6" s="3" t="inlineStr">
        <is>
          <t>Commitments and Contingencies (Details) - Schedule of milestone event [Line Items]</t>
        </is>
      </c>
    </row>
    <row r="7">
      <c r="A7" s="4" t="inlineStr">
        <is>
          <t>Milestone Payment Amount</t>
        </is>
      </c>
      <c r="B7" s="5" t="n">
        <v>500000</v>
      </c>
    </row>
    <row r="8">
      <c r="A8" s="4" t="inlineStr">
        <is>
          <t>20,000 Aggregated Vehicles [Member]</t>
        </is>
      </c>
    </row>
    <row r="9">
      <c r="A9" s="3" t="inlineStr">
        <is>
          <t>Commitments and Contingencies (Details) - Schedule of milestone event [Line Items]</t>
        </is>
      </c>
    </row>
    <row r="10">
      <c r="A10" s="4" t="inlineStr">
        <is>
          <t>Milestone Payment Amount</t>
        </is>
      </c>
      <c r="B10" s="5" t="n">
        <v>750000</v>
      </c>
    </row>
    <row r="11">
      <c r="A11" s="4" t="inlineStr">
        <is>
          <t>40,000 Aggregated Vehicles [Member]</t>
        </is>
      </c>
    </row>
    <row r="12">
      <c r="A12" s="3" t="inlineStr">
        <is>
          <t>Commitments and Contingencies (Details) - Schedule of milestone event [Line Items]</t>
        </is>
      </c>
    </row>
    <row r="13">
      <c r="A13" s="4" t="inlineStr">
        <is>
          <t>Milestone Payment Amount</t>
        </is>
      </c>
      <c r="B13" s="5" t="n">
        <v>750000</v>
      </c>
    </row>
    <row r="14">
      <c r="A14" s="4" t="inlineStr">
        <is>
          <t>60,000 Aggregated Vehicles [Member]</t>
        </is>
      </c>
    </row>
    <row r="15">
      <c r="A15" s="3" t="inlineStr">
        <is>
          <t>Commitments and Contingencies (Details) - Schedule of milestone event [Line Items]</t>
        </is>
      </c>
    </row>
    <row r="16">
      <c r="A16" s="4" t="inlineStr">
        <is>
          <t>Milestone Payment Amount</t>
        </is>
      </c>
      <c r="B16" s="5" t="n">
        <v>750000</v>
      </c>
    </row>
    <row r="17">
      <c r="A17" s="4" t="inlineStr">
        <is>
          <t>80,000 Aggregated Vehicles [Member]</t>
        </is>
      </c>
    </row>
    <row r="18">
      <c r="A18" s="3" t="inlineStr">
        <is>
          <t>Commitments and Contingencies (Details) - Schedule of milestone event [Line Items]</t>
        </is>
      </c>
    </row>
    <row r="19">
      <c r="A19" s="4" t="inlineStr">
        <is>
          <t>Milestone Payment Amount</t>
        </is>
      </c>
      <c r="B19" s="5" t="n">
        <v>750000</v>
      </c>
    </row>
    <row r="20">
      <c r="A20" s="4" t="inlineStr">
        <is>
          <t>100,000 Aggregated Vehicles [Member]</t>
        </is>
      </c>
    </row>
    <row r="21">
      <c r="A21" s="3" t="inlineStr">
        <is>
          <t>Commitments and Contingencies (Details) - Schedule of milestone event [Line Items]</t>
        </is>
      </c>
    </row>
    <row r="22">
      <c r="A22" s="4" t="inlineStr">
        <is>
          <t>Milestone Payment Amount</t>
        </is>
      </c>
      <c r="B22" s="5" t="n">
        <v>1000000</v>
      </c>
    </row>
    <row r="23">
      <c r="A23" s="4" t="inlineStr">
        <is>
          <t>200,000 Aggregated Vehicles [Member]</t>
        </is>
      </c>
    </row>
    <row r="24">
      <c r="A24" s="3" t="inlineStr">
        <is>
          <t>Commitments and Contingencies (Details) - Schedule of milestone event [Line Items]</t>
        </is>
      </c>
    </row>
    <row r="25">
      <c r="A25" s="4" t="inlineStr">
        <is>
          <t>Milestone Payment Amount</t>
        </is>
      </c>
      <c r="B25" s="5" t="n">
        <v>1000000</v>
      </c>
    </row>
    <row r="26">
      <c r="A26" s="4" t="inlineStr">
        <is>
          <t>250,000 Aggregated Vehicles [Member]</t>
        </is>
      </c>
    </row>
    <row r="27">
      <c r="A27" s="3" t="inlineStr">
        <is>
          <t>Commitments and Contingencies (Details) - Schedule of milestone event [Line Items]</t>
        </is>
      </c>
    </row>
    <row r="28">
      <c r="A28" s="4" t="inlineStr">
        <is>
          <t>Milestone Payment Amount</t>
        </is>
      </c>
      <c r="B28" s="6" t="n">
        <v>20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 width="14" customWidth="1" min="5" max="5"/>
  </cols>
  <sheetData>
    <row r="1">
      <c r="A1" s="1" t="inlineStr">
        <is>
          <t>Subsequent Events (Details) - USD ($)</t>
        </is>
      </c>
      <c r="B1" s="2" t="inlineStr">
        <is>
          <t>1 Months Ended</t>
        </is>
      </c>
      <c r="D1" s="2" t="inlineStr">
        <is>
          <t>3 Months Ended</t>
        </is>
      </c>
    </row>
    <row r="2">
      <c r="B2" s="2" t="inlineStr">
        <is>
          <t>May 17, 2021</t>
        </is>
      </c>
      <c r="C2" s="2" t="inlineStr">
        <is>
          <t>May 16, 2021</t>
        </is>
      </c>
      <c r="D2" s="2" t="inlineStr">
        <is>
          <t>Mar. 31, 2021</t>
        </is>
      </c>
      <c r="E2" s="2" t="inlineStr">
        <is>
          <t>Apr. 26, 2021</t>
        </is>
      </c>
    </row>
    <row r="3">
      <c r="A3" s="3" t="inlineStr">
        <is>
          <t>Subsequent Events (Details) [Line Items]</t>
        </is>
      </c>
    </row>
    <row r="4">
      <c r="A4" s="4" t="inlineStr">
        <is>
          <t>Common stock, description</t>
        </is>
      </c>
      <c r="D4" s="4" t="inlineStr">
        <is>
          <t>As a result, on April 26, 2021, the Company reacquired 134,449 shares of the Company&amp;#x2019;s Common Stock from EDF Renewables for $2,000,000 in cash, at a price per share of approximately $14.87 (the average closing price over the five trading days preceding the date of exercise).</t>
        </is>
      </c>
    </row>
    <row r="5">
      <c r="A5" s="4" t="inlineStr">
        <is>
          <t>Cash</t>
        </is>
      </c>
      <c r="D5" s="6" t="n">
        <v>47768410</v>
      </c>
    </row>
    <row r="6">
      <c r="A6" s="4" t="inlineStr">
        <is>
          <t>Subsequent Event [Member]</t>
        </is>
      </c>
    </row>
    <row r="7">
      <c r="A7" s="3" t="inlineStr">
        <is>
          <t>Subsequent Events (Details) [Line Items]</t>
        </is>
      </c>
    </row>
    <row r="8">
      <c r="A8" s="4" t="inlineStr">
        <is>
          <t>Share issued</t>
        </is>
      </c>
      <c r="E8" s="5" t="n">
        <v>134449</v>
      </c>
    </row>
    <row r="9">
      <c r="A9" s="4" t="inlineStr">
        <is>
          <t>Cash</t>
        </is>
      </c>
      <c r="E9" s="6" t="n">
        <v>2000000</v>
      </c>
    </row>
    <row r="10">
      <c r="A10" s="4" t="inlineStr">
        <is>
          <t>Price per share</t>
        </is>
      </c>
      <c r="E10" s="8" t="n">
        <v>14.87</v>
      </c>
    </row>
    <row r="11">
      <c r="A11" s="4" t="inlineStr">
        <is>
          <t>Description of warrants</t>
        </is>
      </c>
      <c r="B11" s="4" t="inlineStr">
        <is>
          <t>the Company issued to Stonepeak and Evolve the following ten-year warrants (the &amp;#x201c;Warrants&amp;#x201d;) to purchase common stock (allocated 90% to Stonepeak and 10% to Evolve): &amp;#x25cf;Series B warrants to purchase 2,000,000 shares of the Company&amp;#x2019;s common stock, at an exercise price of $10.00 per share, which are fully vested upon issuance, &amp;#x25cf;Series C warrants to purchase 1,000,000 shares of the Company&amp;#x2019;s common stock, at an exercise price of $15.00 per share, which are vested as to 50% of the shares upon issuance and vest as to the remaining 50% when Levo has entered into contracts with third parties for $125 million in aggregate capital expenditures, &amp;#x25cf;Series D warrants to purchase 1,000,000 shares of the Company&amp;#x2019;s common stock, at an exercise price of $20.00 per share, which are vested as to 50% of the shares upon issuance and vest as to the remaining 50% when Levo has entered into contracts with third parties for $250 million in aggregate capital expenditures, &amp;#x25cf;Series E warrants to purchase 1,000,000 shares of the Company&amp;#x2019;s common stock, at an exercise price of $30.00 per share, which are vested as to 50% of the shares upon issuance and vest as to the remaining 50% when Levo has entered into contracts with third parties for $375 million in aggregate capital expenditures, and &amp;#x25cf;Series F warrants to purchase 1,000,000 shares of the Company&amp;#x2019;s common stock, at an exercise price of $40.00 per share, which are vested as to 50% of the shares upon issuance and vest as to the remaining 50% when Levo has entered into contracts with third parties for $500 million in aggregate capital expenditures.</t>
        </is>
      </c>
    </row>
    <row r="12">
      <c r="A12" s="4" t="inlineStr">
        <is>
          <t>Subsequent event, description</t>
        </is>
      </c>
      <c r="B12" s="4" t="inlineStr">
        <is>
          <t>Under the SPA, from time to time between November 13, 2021 and November 17, 2028, Stonepeak and Evolve may elect, in their sole discretion, to purchase up to an aggregate of $250 million in shares of the Company&amp;#x2019;s common stock at a purchase price of $50.00 per share (allocated 90% to Stonepeak and 10% to Evolve). The SPA includes customary representations and warranties and closing conditions and customary indemnification provisions. In addition, Stonepeak and Evolve may elect to purchase shares under the SPA on a cashless basis in the event of a change of control of the Company. &amp;#x25cf;Under the RRA, the Company granted Stonepeak and Evolve demand and piggyback registration rights relating to the sale of the Warrants and the shares of the Company&amp;#x2019;s common stock issuable pursuant to the Warrants and the SPA. If the Proposed Transaction is not consummated by August 16, 2021, and the Company notifies Stonepeak and Evolve of its intent to terminate the Letter Agreement, then the Company may redeem the Warrants for $0.0001 per Warrant, if Stonepeak and Evolve do not confirm their willingness to enter into definitive agreements on certain material terms. The Letter Agreement further provides that the Company will use its reasonable best efforts to obtain stockholder approval of the issuance of shares of the Company&amp;#x2019;s common stock under the Warrants and SPA. The Company also agreed to certain exclusivity provisions during the term of the Letter Agreement and to reimburse certain expenses of Stonepeak and Evolve in the event definitive agreements for the Proposed Transaction are not executed. If the Company enters into a competing alternative transaction within 12 months following any termination of the Letter Agreement, Stonepeak and Evolve can elect to receive either an alternative transaction fee of $10 million in the aggregate or to retain the Warrants held by them. However, if the Company terminates the Letter Agreement and is entitled to redeem the Warrants, as described above, Stonepeak and Evolve will not be entitled to either the alternative transaction fee or the Warrants</t>
        </is>
      </c>
    </row>
    <row r="13">
      <c r="A13" s="4" t="inlineStr">
        <is>
          <t>Office lease, description</t>
        </is>
      </c>
      <c r="C13" s="4" t="inlineStr">
        <is>
          <t>the Company entered into a ten-year lease for an additional 10,250 rentable square feet for its main office facilities in San Diego, California. The lease terms include 3% annual fixed increases in the base rental payment. Also, the lease requires the Company to pay operating expenses such as utilities, real estate taxes, insurance, and repairs. The estimated commencement date for the lease is December 1, 2021. The monthly base rent will be abated for the second through and including the eleventh full calendar months of the term and the Company&amp;#x2019;s pro rata share of certain operating expenses will be abated for the first twelve full calendar months of the lease term. The Company was required to provide an irrevocable, unconditional letter of credit in the amount of $380,000 to the landlord upon execution of the lease</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maturity analysis of the annual undiscounted cash flows under the new main office lease - Operating lease [Member]</t>
        </is>
      </c>
      <c r="B1" s="2" t="inlineStr">
        <is>
          <t>Mar. 31, 2021USD ($)</t>
        </is>
      </c>
    </row>
    <row r="2">
      <c r="A2" s="3" t="inlineStr">
        <is>
          <t>Subsequent Events (Details) - Schedule of maturity analysis of the annual undiscounted cash flows under the new main office lease [Line Items]</t>
        </is>
      </c>
    </row>
    <row r="3">
      <c r="A3" s="4" t="inlineStr">
        <is>
          <t>2021</t>
        </is>
      </c>
      <c r="B3" s="6" t="n">
        <v>41513</v>
      </c>
    </row>
    <row r="4">
      <c r="A4" s="4" t="inlineStr">
        <is>
          <t>2022</t>
        </is>
      </c>
      <c r="B4" s="5" t="n">
        <v>84270</v>
      </c>
    </row>
    <row r="5">
      <c r="A5" s="4" t="inlineStr">
        <is>
          <t>2023</t>
        </is>
      </c>
      <c r="B5" s="5" t="n">
        <v>514377</v>
      </c>
    </row>
    <row r="6">
      <c r="A6" s="4" t="inlineStr">
        <is>
          <t>2024</t>
        </is>
      </c>
      <c r="B6" s="5" t="n">
        <v>529809</v>
      </c>
    </row>
    <row r="7">
      <c r="A7" s="4" t="inlineStr">
        <is>
          <t>2025</t>
        </is>
      </c>
      <c r="B7" s="5" t="n">
        <v>545703</v>
      </c>
    </row>
    <row r="8">
      <c r="A8" s="4" t="inlineStr">
        <is>
          <t>Thereafter</t>
        </is>
      </c>
      <c r="B8" s="5" t="n">
        <v>3579935</v>
      </c>
    </row>
    <row r="9">
      <c r="A9" s="4" t="inlineStr">
        <is>
          <t>Total</t>
        </is>
      </c>
      <c r="B9" s="6" t="n">
        <v>52956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Unaudited) (Parentheticals)</t>
        </is>
      </c>
      <c r="B1" s="2" t="inlineStr">
        <is>
          <t>3 Months Ended</t>
        </is>
      </c>
    </row>
    <row r="2">
      <c r="B2" s="2" t="inlineStr">
        <is>
          <t>Mar. 31, 2021USD ($)</t>
        </is>
      </c>
    </row>
    <row r="3">
      <c r="A3" s="3" t="inlineStr">
        <is>
          <t>Statement of Stockholders' Equity [Abstract]</t>
        </is>
      </c>
    </row>
    <row r="4">
      <c r="A4" s="4" t="inlineStr">
        <is>
          <t>Merger recapitalization, net of share redemption</t>
        </is>
      </c>
      <c r="B4" s="6" t="n">
        <v>18629</v>
      </c>
    </row>
    <row r="5">
      <c r="A5" s="4" t="inlineStr">
        <is>
          <t>Issuance costs</t>
        </is>
      </c>
      <c r="B5" s="5" t="n">
        <v>5979675</v>
      </c>
    </row>
    <row r="6">
      <c r="A6" s="4" t="inlineStr">
        <is>
          <t>Less issuance costs</t>
        </is>
      </c>
      <c r="B6" s="6" t="n">
        <v>2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5361720</v>
      </c>
      <c r="C4" s="6" t="n">
        <v>-497808</v>
      </c>
    </row>
    <row r="5">
      <c r="A5" s="3" t="inlineStr">
        <is>
          <t>Adjustments to reconcile to net loss to net cash used in operating activities</t>
        </is>
      </c>
    </row>
    <row r="6">
      <c r="A6" s="4" t="inlineStr">
        <is>
          <t>Depreciation and amortization</t>
        </is>
      </c>
      <c r="B6" s="5" t="n">
        <v>41390</v>
      </c>
      <c r="C6" s="5" t="n">
        <v>32629</v>
      </c>
    </row>
    <row r="7">
      <c r="A7" s="4" t="inlineStr">
        <is>
          <t>Share-based compensation</t>
        </is>
      </c>
      <c r="B7" s="5" t="n">
        <v>262105</v>
      </c>
      <c r="C7" s="5" t="n">
        <v>17557</v>
      </c>
    </row>
    <row r="8">
      <c r="A8" s="4" t="inlineStr">
        <is>
          <t>Beneficial conversion feature on convertible debenture</t>
        </is>
      </c>
      <c r="B8" s="5" t="n">
        <v>427796</v>
      </c>
      <c r="C8" s="4" t="inlineStr">
        <is>
          <t xml:space="preserve"> </t>
        </is>
      </c>
    </row>
    <row r="9">
      <c r="A9" s="4" t="inlineStr">
        <is>
          <t>Accretion of discount on convertible debenture</t>
        </is>
      </c>
      <c r="B9" s="5" t="n">
        <v>116147</v>
      </c>
      <c r="C9" s="4" t="inlineStr">
        <is>
          <t xml:space="preserve"> </t>
        </is>
      </c>
    </row>
    <row r="10">
      <c r="A10" s="4" t="inlineStr">
        <is>
          <t>Change in fair value of warrants liability</t>
        </is>
      </c>
      <c r="B10" s="5" t="n">
        <v>-421830</v>
      </c>
      <c r="C10" s="4" t="inlineStr">
        <is>
          <t xml:space="preserve"> </t>
        </is>
      </c>
    </row>
    <row r="11">
      <c r="A11" s="4" t="inlineStr">
        <is>
          <t>Loss on disposal of asset</t>
        </is>
      </c>
      <c r="B11" s="5" t="n">
        <v>1405</v>
      </c>
      <c r="C11" s="4" t="inlineStr">
        <is>
          <t xml:space="preserve"> </t>
        </is>
      </c>
    </row>
    <row r="12">
      <c r="A12" s="4" t="inlineStr">
        <is>
          <t>Noncash lease expense</t>
        </is>
      </c>
      <c r="B12" s="5" t="n">
        <v>-764</v>
      </c>
      <c r="C12" s="4" t="inlineStr">
        <is>
          <t xml:space="preserve"> </t>
        </is>
      </c>
    </row>
    <row r="13">
      <c r="A13" s="3" t="inlineStr">
        <is>
          <t>Change in operating assets and liabilities</t>
        </is>
      </c>
    </row>
    <row r="14">
      <c r="A14" s="4" t="inlineStr">
        <is>
          <t>Accounts receivable</t>
        </is>
      </c>
      <c r="B14" s="5" t="n">
        <v>151204</v>
      </c>
      <c r="C14" s="5" t="n">
        <v>-89169</v>
      </c>
    </row>
    <row r="15">
      <c r="A15" s="4" t="inlineStr">
        <is>
          <t>Inventory</t>
        </is>
      </c>
      <c r="B15" s="5" t="n">
        <v>-1853640</v>
      </c>
      <c r="C15" s="5" t="n">
        <v>17142</v>
      </c>
    </row>
    <row r="16">
      <c r="A16" s="4" t="inlineStr">
        <is>
          <t>Prepaid expenses</t>
        </is>
      </c>
      <c r="B16" s="5" t="n">
        <v>-1656880</v>
      </c>
      <c r="C16" s="5" t="n">
        <v>16854</v>
      </c>
    </row>
    <row r="17">
      <c r="A17" s="4" t="inlineStr">
        <is>
          <t>Accounts payable</t>
        </is>
      </c>
      <c r="B17" s="5" t="n">
        <v>1703781</v>
      </c>
      <c r="C17" s="5" t="n">
        <v>187709</v>
      </c>
    </row>
    <row r="18">
      <c r="A18" s="4" t="inlineStr">
        <is>
          <t>Accrued expenses</t>
        </is>
      </c>
      <c r="B18" s="5" t="n">
        <v>3723729</v>
      </c>
      <c r="C18" s="5" t="n">
        <v>15024</v>
      </c>
    </row>
    <row r="19">
      <c r="A19" s="4" t="inlineStr">
        <is>
          <t>Deferred revenue</t>
        </is>
      </c>
      <c r="B19" s="5" t="n">
        <v>233426</v>
      </c>
      <c r="C19" s="5" t="n">
        <v>-49917</v>
      </c>
    </row>
    <row r="20">
      <c r="A20" s="4" t="inlineStr">
        <is>
          <t>Net cash used in operating activities</t>
        </is>
      </c>
      <c r="B20" s="5" t="n">
        <v>-2633851</v>
      </c>
      <c r="C20" s="5" t="n">
        <v>-349979</v>
      </c>
    </row>
    <row r="21">
      <c r="A21" s="3" t="inlineStr">
        <is>
          <t>Investing activities</t>
        </is>
      </c>
    </row>
    <row r="22">
      <c r="A22" s="4" t="inlineStr">
        <is>
          <t>Proceeds from sale of property and equipment</t>
        </is>
      </c>
      <c r="B22" s="5" t="n">
        <v>8107</v>
      </c>
    </row>
    <row r="23">
      <c r="A23" s="4" t="inlineStr">
        <is>
          <t>Purchase of property and equipment</t>
        </is>
      </c>
      <c r="C23" s="5" t="n">
        <v>-22504</v>
      </c>
    </row>
    <row r="24">
      <c r="A24" s="4" t="inlineStr">
        <is>
          <t>Net cash provided by (used in) investing activities</t>
        </is>
      </c>
      <c r="B24" s="5" t="n">
        <v>8107</v>
      </c>
      <c r="C24" s="5" t="n">
        <v>-22504</v>
      </c>
    </row>
    <row r="25">
      <c r="A25" s="3" t="inlineStr">
        <is>
          <t>Financing activities</t>
        </is>
      </c>
    </row>
    <row r="26">
      <c r="A26" s="4" t="inlineStr">
        <is>
          <t>Deposit with Newborn</t>
        </is>
      </c>
      <c r="B26" s="5" t="n">
        <v>-287500</v>
      </c>
    </row>
    <row r="27">
      <c r="A27" s="4" t="inlineStr">
        <is>
          <t>Proceeds from Newborn Escrow Account</t>
        </is>
      </c>
      <c r="B27" s="5" t="n">
        <v>58471961</v>
      </c>
    </row>
    <row r="28">
      <c r="A28" s="4" t="inlineStr">
        <is>
          <t>Redemption of Newborn shares</t>
        </is>
      </c>
      <c r="B28" s="5" t="n">
        <v>-18630</v>
      </c>
    </row>
    <row r="29">
      <c r="A29" s="4" t="inlineStr">
        <is>
          <t>Issuance costs related to reverse recapitalization and PIPE offering</t>
        </is>
      </c>
      <c r="B29" s="5" t="n">
        <v>-3704921</v>
      </c>
    </row>
    <row r="30">
      <c r="A30" s="4" t="inlineStr">
        <is>
          <t>Proceeds from PIPE offering</t>
        </is>
      </c>
      <c r="B30" s="5" t="n">
        <v>14250000</v>
      </c>
    </row>
    <row r="31">
      <c r="A31" s="4" t="inlineStr">
        <is>
          <t>Repayment of Newborn sponsor loans</t>
        </is>
      </c>
      <c r="B31" s="5" t="n">
        <v>-487500</v>
      </c>
    </row>
    <row r="32">
      <c r="A32" s="4" t="inlineStr">
        <is>
          <t>Repurchase of common stock from EDF</t>
        </is>
      </c>
      <c r="B32" s="5" t="n">
        <v>-6000000</v>
      </c>
    </row>
    <row r="33">
      <c r="A33" s="4" t="inlineStr">
        <is>
          <t>Newborn cash acquired</t>
        </is>
      </c>
      <c r="B33" s="5" t="n">
        <v>50206</v>
      </c>
    </row>
    <row r="34">
      <c r="A34" s="4" t="inlineStr">
        <is>
          <t>Proceeds from shareholder loan</t>
        </is>
      </c>
      <c r="C34" s="5" t="n">
        <v>75000</v>
      </c>
    </row>
    <row r="35">
      <c r="A35" s="4" t="inlineStr">
        <is>
          <t>Net cash provided by financing activities</t>
        </is>
      </c>
      <c r="B35" s="5" t="n">
        <v>62273616</v>
      </c>
      <c r="C35" s="5" t="n">
        <v>75000</v>
      </c>
    </row>
    <row r="36">
      <c r="A36" s="4" t="inlineStr">
        <is>
          <t>Effect of exchange rate on cash</t>
        </is>
      </c>
      <c r="B36" s="5" t="n">
        <v>119541</v>
      </c>
      <c r="C36" s="5" t="n">
        <v>26958</v>
      </c>
    </row>
    <row r="37">
      <c r="A37" s="4" t="inlineStr">
        <is>
          <t>Net increase (decrease) in cash and restricted cash</t>
        </is>
      </c>
      <c r="B37" s="5" t="n">
        <v>59767413</v>
      </c>
      <c r="C37" s="5" t="n">
        <v>-270525</v>
      </c>
    </row>
    <row r="38">
      <c r="A38" s="4" t="inlineStr">
        <is>
          <t>Cash and restricted cash at beginning of year</t>
        </is>
      </c>
      <c r="B38" s="5" t="n">
        <v>2275895</v>
      </c>
      <c r="C38" s="5" t="n">
        <v>326703</v>
      </c>
    </row>
    <row r="39">
      <c r="A39" s="4" t="inlineStr">
        <is>
          <t>Cash and restricted cash at end of year</t>
        </is>
      </c>
      <c r="B39" s="5" t="n">
        <v>62043308</v>
      </c>
      <c r="C39" s="5" t="n">
        <v>56178</v>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Supplemental Disclosure of Noncash Financing Activity</t>
        </is>
      </c>
    </row>
    <row r="43">
      <c r="A43" s="4" t="inlineStr">
        <is>
          <t>Conversion of preferred stock to common stock</t>
        </is>
      </c>
      <c r="B43" s="5" t="n">
        <v>1679</v>
      </c>
      <c r="C43" s="4" t="inlineStr">
        <is>
          <t xml:space="preserve"> </t>
        </is>
      </c>
    </row>
    <row r="44">
      <c r="A44" s="4" t="inlineStr">
        <is>
          <t>Conversion of debenture and accrued interest to common shares</t>
        </is>
      </c>
      <c r="B44" s="5" t="n">
        <v>3999435</v>
      </c>
      <c r="C44" s="4" t="inlineStr">
        <is>
          <t xml:space="preserve"> </t>
        </is>
      </c>
    </row>
    <row r="45">
      <c r="A45" s="4" t="inlineStr">
        <is>
          <t>Conversion of shares due to reverse recapitalization</t>
        </is>
      </c>
      <c r="B45" s="5" t="n">
        <v>3383</v>
      </c>
      <c r="C45" s="4" t="inlineStr">
        <is>
          <t xml:space="preserve"> </t>
        </is>
      </c>
    </row>
    <row r="46">
      <c r="A46" s="4" t="inlineStr">
        <is>
          <t>Stock liability</t>
        </is>
      </c>
      <c r="B46" s="5" t="n">
        <v>2000000</v>
      </c>
      <c r="C46" s="4" t="inlineStr">
        <is>
          <t xml:space="preserve"> </t>
        </is>
      </c>
    </row>
    <row r="47">
      <c r="A47" s="4" t="inlineStr">
        <is>
          <t>Issuance of common stock for merger success fee</t>
        </is>
      </c>
      <c r="B47" s="5" t="n">
        <v>2085299</v>
      </c>
      <c r="C47" s="4" t="inlineStr">
        <is>
          <t xml:space="preserve"> </t>
        </is>
      </c>
    </row>
    <row r="48">
      <c r="A48" s="4" t="inlineStr">
        <is>
          <t>Non-cash merger transaction costs</t>
        </is>
      </c>
      <c r="B48" s="5" t="n">
        <v>2085299</v>
      </c>
      <c r="C48" s="4" t="inlineStr">
        <is>
          <t xml:space="preserve"> </t>
        </is>
      </c>
    </row>
    <row r="49">
      <c r="A49" s="4" t="inlineStr">
        <is>
          <t>Accrued transaction costs related to reverse recapitalization</t>
        </is>
      </c>
      <c r="B49" s="5" t="n">
        <v>189434</v>
      </c>
      <c r="C49" s="4" t="inlineStr">
        <is>
          <t xml:space="preserve"> </t>
        </is>
      </c>
    </row>
    <row r="50">
      <c r="A50" s="4" t="inlineStr">
        <is>
          <t>Issuance of private warrants</t>
        </is>
      </c>
      <c r="B50" s="6" t="n">
        <v>1253228</v>
      </c>
      <c r="C5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Accounting Policies [Abstract]</t>
        </is>
      </c>
    </row>
    <row r="4">
      <c r="A4" s="4" t="inlineStr">
        <is>
          <t>Organization and Description of Business</t>
        </is>
      </c>
      <c r="B4" s="4" t="inlineStr">
        <is>
          <t>Note
1 – Organization and Description of Business
(a) Description
of Business Nuvve
Holding Corp., a Delaware corporation headquartered in San Diego, California (the “Company” or “Nuvve”),
formerly known as NB Merger Corp., was founded on November 10, 2020 under the laws of the state of Delaware. On March 19, 2021,
the Company (at the time known as NB Merger Corp.) acquired the outstanding shares of Nuvve Corporation (“Nuvve Corp.”),
and the Company changed its name to Nuvve Holding Corp. (see Business Combination below). The
Company owns 100% of Nuvve Corp., a Delaware corporation headquartered in San Diego, California (“Nuvve Corp.”), which
was founded on October 18, 2010, to develop and commercialize Vehicle to Grid (V2G) technology. Nuvve has developed a proprietary
V2G technology, including the Company’s Grid Integrated Vehicle (“GIVe TM
(b) Structure
of the Company Nuvve
Holding Corporation has one wholly owned subsidiary, Nuvve Corp. Nuvve Corp., has three wholly owned subsidiaries: (1) Nuvve ApS,
(“Nuvve Denmark”), a company registered in Denmark, (2) Nuvve SaS, a company registered in France, and (3) Nuvve LTD,
a company registered in United Kingdom. In March 2020, following the establishment of its investment in Dreev in 2019 (Note 5),
the Company ceased operations of its subsidiary, Nuvve SaS in France. The two employees of Nuvve SaS resigned from the Company
in March 2020 and were concurrently hired by Dreev. Financial results for Nuvve SaS are included in the Company’s financial
results through the cessation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1T18:12:16Z</dcterms:created>
  <dcterms:modified xmlns:dcterms="http://purl.org/dc/terms/" xmlns:xsi="http://www.w3.org/2001/XMLSchema-instance" xsi:type="dcterms:W3CDTF">2021-05-21T18:12:16Z</dcterms:modified>
</cp:coreProperties>
</file>